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Equit" sheetId="5" r:id="rId5"/>
    <s:sheet name="Consolidated Statements of Cash" sheetId="6" r:id="rId6"/>
    <s:sheet name="General" sheetId="7" r:id="rId7"/>
    <s:sheet name="Recent Accounting Pronouncement" sheetId="8" r:id="rId8"/>
    <s:sheet name="Acquisitions" sheetId="9" r:id="rId9"/>
    <s:sheet name="Property and equipment" sheetId="10" r:id="rId10"/>
    <s:sheet name="Asset retirement obligations" sheetId="11" r:id="rId11"/>
    <s:sheet name="Commodity derivative instrument" sheetId="12" r:id="rId12"/>
    <s:sheet name="Loan payable" sheetId="13" r:id="rId13"/>
    <s:sheet name="Contingencies relating to produ" sheetId="14" r:id="rId14"/>
    <s:sheet name="Shareholders' equity" sheetId="15" r:id="rId15"/>
    <s:sheet name="Segment information" sheetId="16" r:id="rId16"/>
    <s:sheet name="Financial instruments" sheetId="17" r:id="rId17"/>
    <s:sheet name="Related Party Transactions" sheetId="18" r:id="rId18"/>
    <s:sheet name="General (Policies)" sheetId="19" r:id="rId19"/>
    <s:sheet name="Acquisitions (Tables)" sheetId="20" r:id="rId20"/>
    <s:sheet name="Property and Equipment (Tables)" sheetId="21" r:id="rId21"/>
    <s:sheet name="Asset retirement obligations (T" sheetId="22" r:id="rId22"/>
    <s:sheet name="Commodity derivative instrume23" sheetId="23" r:id="rId23"/>
    <s:sheet name="Loan payable (Tables)" sheetId="24" r:id="rId24"/>
    <s:sheet name="Shareholders' equity (Tables)" sheetId="25" r:id="rId25"/>
    <s:sheet name="Segment information (Tables)" sheetId="26" r:id="rId26"/>
    <s:sheet name="Financial instruments (Tables)" sheetId="27" r:id="rId27"/>
    <s:sheet name="Related Party Transactions (Tab" sheetId="28" r:id="rId28"/>
    <s:sheet name="General - Additional Informatio" sheetId="29" r:id="rId29"/>
    <s:sheet name="Acquisitions - Additional Infor" sheetId="30" r:id="rId30"/>
    <s:sheet name="Acquisitions - Consideration Pa" sheetId="31" r:id="rId31"/>
    <s:sheet name="Acquisitions - Consideration 32" sheetId="32" r:id="rId32"/>
    <s:sheet name="Acquisitions - Unaudited Pro Fo" sheetId="33" r:id="rId33"/>
    <s:sheet name="Property and Equipment - Capita" sheetId="34" r:id="rId34"/>
    <s:sheet name="Property and Equipment - Additi" sheetId="35" r:id="rId35"/>
    <s:sheet name="Property and Equipment - Histor" sheetId="36" r:id="rId36"/>
    <s:sheet name="Asset Retirement Obligations - " sheetId="37" r:id="rId37"/>
    <s:sheet name="Commodity Derivative Instrume38" sheetId="38" r:id="rId38"/>
    <s:sheet name="Commodity Derivative Instrume39" sheetId="39" r:id="rId39"/>
    <s:sheet name="Commodity Derivative Instrume40" sheetId="40" r:id="rId40"/>
    <s:sheet name="Loan Payable - Debt (Detail)" sheetId="41" r:id="rId41"/>
    <s:sheet name="Loan Payable - Additional Infor" sheetId="42" r:id="rId42"/>
    <s:sheet name="Contingencies Relating to Pro43" sheetId="43" r:id="rId43"/>
    <s:sheet name="Shareholders' Equity - Addition" sheetId="44" r:id="rId44"/>
    <s:sheet name="Shareholders' Equity - Basic an" sheetId="45" r:id="rId45"/>
    <s:sheet name="Segment Information - Additiona" sheetId="46" r:id="rId46"/>
    <s:sheet name="Segment Information - Financial" sheetId="47" r:id="rId47"/>
    <s:sheet name="Segment Information - Financi48" sheetId="48" r:id="rId48"/>
    <s:sheet name="Financial Instruments - Additio" sheetId="49" r:id="rId49"/>
    <s:sheet name="Financial Instruments - Valuati" sheetId="50" r:id="rId50"/>
    <s:sheet name="Related Party Transactions - Re" sheetId="51" r:id="rId51"/>
    <s:sheet name="Related Party Transactions - Ad" sheetId="52" r:id="rId52"/>
  </s:sheets>
  <s:definedNames/>
  <s:calcPr calcId="124519" calcMode="auto" fullCalcOnLoad="1"/>
</s:workbook>
</file>

<file path=xl/sharedStrings.xml><?xml version="1.0" encoding="utf-8"?>
<sst xmlns="http://schemas.openxmlformats.org/spreadsheetml/2006/main" uniqueCount="501">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TAT</t>
  </si>
  <si>
    <t>Entity Registrant Name</t>
  </si>
  <si>
    <t>TRANSATLANTIC PETROLEUM LTD.</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Accounts receivable, net</t>
  </si>
  <si>
    <t>Oil and natural gas sales</t>
  </si>
  <si>
    <t>Joint interest and other</t>
  </si>
  <si>
    <t>Related party</t>
  </si>
  <si>
    <t>Prepaid and other current assets</t>
  </si>
  <si>
    <t>Deferred income taxes</t>
  </si>
  <si>
    <t>Derivative asset</t>
  </si>
  <si>
    <t>Restricted cash</t>
  </si>
  <si>
    <t>Assets held for sale</t>
  </si>
  <si>
    <t>Total current assets</t>
  </si>
  <si>
    <t>Oil and natural gas properties (successful efforts methods)</t>
  </si>
  <si>
    <t>Proved</t>
  </si>
  <si>
    <t>Unproved</t>
  </si>
  <si>
    <t>Equipment and other property</t>
  </si>
  <si>
    <t>Property and equipment, gross</t>
  </si>
  <si>
    <t>Less accumulated depreciation, depletion and amortization</t>
  </si>
  <si>
    <t>Property and equipment, net</t>
  </si>
  <si>
    <t>Other long-term assets:</t>
  </si>
  <si>
    <t>Other assets</t>
  </si>
  <si>
    <t>Note receivable - related party</t>
  </si>
  <si>
    <t>Goodwill</t>
  </si>
  <si>
    <t>Total other assets</t>
  </si>
  <si>
    <t>Total assets</t>
  </si>
  <si>
    <t>Current liabilities:</t>
  </si>
  <si>
    <t>Accounts payable</t>
  </si>
  <si>
    <t>Accounts payable - related party</t>
  </si>
  <si>
    <t>Accrued liabilities</t>
  </si>
  <si>
    <t>Asset retirement obligations</t>
  </si>
  <si>
    <t>Loans payable</t>
  </si>
  <si>
    <t>Loan payable - related party</t>
  </si>
  <si>
    <t>Liabilities held for sale</t>
  </si>
  <si>
    <t>Total current liabilities</t>
  </si>
  <si>
    <t>Long-term liabilities:</t>
  </si>
  <si>
    <t>Total long-term liabilities</t>
  </si>
  <si>
    <t>Total liabilities</t>
  </si>
  <si>
    <t>Commitments and contingencies</t>
  </si>
  <si>
    <t>Shareholders' equity:</t>
  </si>
  <si>
    <t>Common shares, $0.10 par value, 100,000,000 shares authorized; 40,994,565 shares and 40,708,120 shares issued and outstanding as of June 30, 2015 and December 31, 2014, respectively</t>
  </si>
  <si>
    <t>Additional paid-in-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Common shares, par value</t>
  </si>
  <si>
    <t>Common shares, authorized</t>
  </si>
  <si>
    <t>Common shares, issued</t>
  </si>
  <si>
    <t>Common shares, outstanding</t>
  </si>
  <si>
    <t>Consolidated Statements of Comprehensive (Loss) Income (Unaudited) - USD ($) shares in Thousands, $ in Thousands</t>
  </si>
  <si>
    <t>3 Months Ended</t>
  </si>
  <si>
    <t>Jun. 30, 2014</t>
  </si>
  <si>
    <t>Revenues:</t>
  </si>
  <si>
    <t>Sales of purchased natural gas</t>
  </si>
  <si>
    <t>Other</t>
  </si>
  <si>
    <t>Total revenues</t>
  </si>
  <si>
    <t>Costs and expenses:</t>
  </si>
  <si>
    <t>Production</t>
  </si>
  <si>
    <t>Transportation costs</t>
  </si>
  <si>
    <t>Exploration, abandonment and impairment</t>
  </si>
  <si>
    <t>Cost of purchased natural gas</t>
  </si>
  <si>
    <t>Seismic and other exploration</t>
  </si>
  <si>
    <t>Revaluation of contingent consideration</t>
  </si>
  <si>
    <t>General and administrative</t>
  </si>
  <si>
    <t>Depreciation, depletion and amortization</t>
  </si>
  <si>
    <t>Accretion of asset retirement obligations</t>
  </si>
  <si>
    <t>Total costs and expenses</t>
  </si>
  <si>
    <t>Operating (loss) income</t>
  </si>
  <si>
    <t>Other income (expense):</t>
  </si>
  <si>
    <t>Interest and other expense</t>
  </si>
  <si>
    <t>Interest and other income</t>
  </si>
  <si>
    <t>(Loss) gain on commodity derivative contracts</t>
  </si>
  <si>
    <t>Foreign exchange gain (loss)</t>
  </si>
  <si>
    <t>Total other expense</t>
  </si>
  <si>
    <t>(Loss) income from continuing operations before income taxes</t>
  </si>
  <si>
    <t>Income tax expense</t>
  </si>
  <si>
    <t>Net (loss) income from continuing operations</t>
  </si>
  <si>
    <t>Net loss from discontinued operations</t>
  </si>
  <si>
    <t>Net (loss) income</t>
  </si>
  <si>
    <t>Other comprehensive (loss) income:</t>
  </si>
  <si>
    <t>Foreign currency translation adjustment</t>
  </si>
  <si>
    <t>Comprehensive (loss) income</t>
  </si>
  <si>
    <t>Basic net (loss) income per common share</t>
  </si>
  <si>
    <t>Continuing operations</t>
  </si>
  <si>
    <t>Discontinued operations</t>
  </si>
  <si>
    <t>Weighted average common shares outstanding</t>
  </si>
  <si>
    <t>Diluted net (loss) income per common share</t>
  </si>
  <si>
    <t>Weighted average common and common equivalent shares outstanding</t>
  </si>
  <si>
    <t>Consolidated Statement of Equity (Unaudited) - 6 months ended Jun. 30, 2015 - USD ($) $ in Thousands</t>
  </si>
  <si>
    <t>Total</t>
  </si>
  <si>
    <t>Common Shares [Member]</t>
  </si>
  <si>
    <t>Warrants [Member]</t>
  </si>
  <si>
    <t>Additional Paid-in Capital [Member]</t>
  </si>
  <si>
    <t>Accumulated Other Comprehensive Loss [Member]</t>
  </si>
  <si>
    <t>Accumulated Deficit [Member]</t>
  </si>
  <si>
    <t>Beginning balance at Dec. 31, 2014</t>
  </si>
  <si>
    <t>Beginning balance, shares at Dec. 31, 2014</t>
  </si>
  <si>
    <t>Issuance of warrants</t>
  </si>
  <si>
    <t>Issuance of restricted stock units</t>
  </si>
  <si>
    <t>Issuance of restricted stock units, shares</t>
  </si>
  <si>
    <t>Tax withholding on restricted stock units</t>
  </si>
  <si>
    <t>Share-based compensation</t>
  </si>
  <si>
    <t>Net loss</t>
  </si>
  <si>
    <t>Ending balance at Jun. 30, 2015</t>
  </si>
  <si>
    <t>Ending balance, shares at Jun. 30, 2015</t>
  </si>
  <si>
    <t>Consolidated Statements of Cash Flows (Unaudited) - USD ($) $ in Thousands</t>
  </si>
  <si>
    <t>Operating activities:</t>
  </si>
  <si>
    <t>Adjustment for net loss from discontinued operations</t>
  </si>
  <si>
    <t>Adjustments to reconcile net income to net cash provided by operating activities:</t>
  </si>
  <si>
    <t>Foreign currency loss</t>
  </si>
  <si>
    <t>(Gain) loss on commodity derivative contracts</t>
  </si>
  <si>
    <t>Cash settlement on commodity derivative contracts</t>
  </si>
  <si>
    <t>Amortization on loan financing costs</t>
  </si>
  <si>
    <t>Deferred income tax (benefit) expense</t>
  </si>
  <si>
    <t>Vendor settlements</t>
  </si>
  <si>
    <t>Changes in operating assets and liabilities:</t>
  </si>
  <si>
    <t>Accounts receivable</t>
  </si>
  <si>
    <t>Prepaid expenses and other assets</t>
  </si>
  <si>
    <t>Accounts payable and accrued liabilities</t>
  </si>
  <si>
    <t>Net cash provided by operating activities from continuing operations</t>
  </si>
  <si>
    <t>Net cash used in operating activities from discontinued operations</t>
  </si>
  <si>
    <t>Net cash provided by operating activities</t>
  </si>
  <si>
    <t>Investing activities:</t>
  </si>
  <si>
    <t>Additions to oil and natural gas properties</t>
  </si>
  <si>
    <t>Additions to equipment and other properties</t>
  </si>
  <si>
    <t>Net cash used in investing activities from continuing operations</t>
  </si>
  <si>
    <t>Net cash provided by investing activities from discontinued operations</t>
  </si>
  <si>
    <t>Net cash used in investing activities</t>
  </si>
  <si>
    <t>Financing activities:</t>
  </si>
  <si>
    <t>Tax withholding on restricted share units</t>
  </si>
  <si>
    <t>Loan proceeds</t>
  </si>
  <si>
    <t>Loan repayment</t>
  </si>
  <si>
    <t>Loan repayment - related party</t>
  </si>
  <si>
    <t>Loan financing costs</t>
  </si>
  <si>
    <t>Net cash (used in) provided by financing activities</t>
  </si>
  <si>
    <t>Effect of exchange rate on cash flows and cash equivalents</t>
  </si>
  <si>
    <t>Net decrease in cash and cash equivalents</t>
  </si>
  <si>
    <t>Cash and cash equivalents, beginning of period</t>
  </si>
  <si>
    <t>Cash and cash equivalents, end of period</t>
  </si>
  <si>
    <t>Supplemental disclosures:</t>
  </si>
  <si>
    <t>Cash paid for interest</t>
  </si>
  <si>
    <t>Cash paid for taxes</t>
  </si>
  <si>
    <t>Supplemental non-cash financing activities:</t>
  </si>
  <si>
    <t>Repayment of the Prepayment Agreement</t>
  </si>
  <si>
    <t>Repayment of amended and restated credit facility from refinancing</t>
  </si>
  <si>
    <t>General</t>
  </si>
  <si>
    <t>Organization Consolidation And Presentation Of Financial Statements [Abstract]</t>
  </si>
  <si>
    <t>1. General 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have stable government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lbania and Bulgaria. As of August 3, 2015, approximately 40% of our outstanding common shares were beneficially owned by N. Malone Mitchell 3rd, our chief executive officer and chairman of our board of directors. Basis of presentation Our consolidated financial statements are expressed in U.S. Dollars and have been prepared by management in accordance with accounting principles generally accepted in the United States (“U.S. GAAP”). All amounts in thes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and goodwill, contingencies and income taxes. Changes in facts and circumstances may result in revised estimates and actual results may differ from these estimates. 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4. Decline in Oil Price As a result of the decline in prices for Brent crude since December 2014, we have reduced our planned capital expenditures and deferred a significant amount of our planned exploration and development until prices for Brent crude improve. In order to mitigate the impact of reduced prices on our 2015 cash flows and liquidity, we have implemented cost reduction measures and will continue to implement cost-cutting initiatives to reduce our operating costs and general and administrative expenses. During the first half of 2015, we have undertaken significant cost saving efforts including staff reductions, office relocations, negotiations of exploration and development expenses and operating cost reductions with several key vendors and optimization of well designs. We believe this strategy will allow us to preserve our liquidity in order to execute the remainder of our 2015 development program and continue to meet our contractual obligations. Additionally, at current Brent crude prices, our current hedge positions provide additional liquidity on a monthly recurring basis. Notwithstanding these measures, there remain risks and uncertainties that could negatively impact our results of operations and financial condition. For example, reductions in our borrowing capacity as a result of a redetermination to our borrowing base could have an impact on our capital resources and liquidity. The borrowing base redetermination process considers assumptions related to future commodity prices; therefore, our borrowing capacity could be negatively impacted by the recent decline or any further declines in oil prices. The next borrowing base redetermination is October 1, 2015.</t>
  </si>
  <si>
    <t>Recent Accounting Pronouncements</t>
  </si>
  <si>
    <t>Accounting Changes And Error Corrections [Abstract]</t>
  </si>
  <si>
    <t xml:space="preserve">2. Recent accounting pronouncements In May 2014, the Financial Accounting Standards Board (“FASB”) issued Accounting Standard Update (“ASU”) 2014-09, Revenue from Contracts with Customers In August 2014, the FASB issued ASU 2014-15, Disclosure of Uncertainties about an Entity's Ability to Continue as a Going Concern Presentation of Financial Statements. In April 2015, the FASB issued ASU 2015-03, Interest - Imputation of Interest (Subtopic 835-30): Simplifying the Presentation of Debt Issuance Costs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Acquisitions</t>
  </si>
  <si>
    <t>Business Combinations [Abstract]</t>
  </si>
  <si>
    <t>3. Acquisitions Stream On November 18, 2014, we acquired Stream Oil &amp; Gas Ltd., a corporation existing under the laws of British Columbia (“Stream”), in exchange for (i) 3.2 million of our common shares issued at closing, and (ii) an additional 0.6 million of our common shares issuable if certain conditions are met (at a deemed price of $7.41 per common share). We engaged independent valuation experts to assist in the determination of the fair value of the assets and liabilities acquired in the acquisition. We are still assessing the assets acquired and liabilities assumed. Thus, the final determination of the value of assets acquired and liabilities assumed may result in adjustments to the values presented below. The following tables summarize the consideration paid in the acquisition and the preliminary amounts of assets acquired and liabilities assumed that have been recognized at the acquisition date:
(in thousands)
Consideration:
Issuance of 3,218,641 common shares
$
23,850
Contingent payment event
4,188
Fair value of total consideration
$
28,038
Acquisition-Related Costs:
Included in general and administrative expenses on our consolidated statements of comprehensive income (loss) for the year ended December 31, 2014
$
1,129
Recognized Amounts of Identifiable Assets Acquired and Liabilities Assumed at Acquisition:
Assets:
Cash
$
66
Accounts receivable
6,672
Other current assets
347
Total current assets
7,085
Oil and natural gas properties:
Proved properties
99,927
Unproved properties
16,140
Equipment and other property
964
Total oil and natural gas properties and other equipment
117,031
Total assets
$
124,116
Liabilities:
Accounts payable
20,673
Accounts payable - related party
2,820
Other current liabilities
10,000
Viking International note - related party
6,800
Loans payable - current
11,732
Other non-current liabilities
5,036
Loans payable - non-current
6,123
Asset retirement obligations
827
Deferred income taxes
32,067
Total liabilities
96,078
Total identifiable net assets
$
28,038
The following table presents the unaudited pro forma results of operations as though the acquisition of Stream had occurred as of January 1, 2014 (see our Annual Report on Form 10-K for the year ended December 31, 2014 for a discussion of this acquisition):
For the Three Months Ended
For the Six Months Ended
June 30, 2014
June 30, 2014
(in thousands, except per share data)
Total revenues
$
47,284
$
87,090
Income from continuing operations before income taxes
5,130
11,818
Income from continuing operations
3,153
8,256
Loss from discontinued operations
-
(20
)
Net income
3,153
8,236
Net income per common share from continuing operations
Basic and diluted
$
0.07
$
0.20</t>
  </si>
  <si>
    <t>Property and equipment</t>
  </si>
  <si>
    <t>Property Plant And Equipment [Abstract]</t>
  </si>
  <si>
    <t xml:space="preserve">4. Property and equipment Oil and natural gas properties The following table sets forth the capitalized costs under the successful efforts method for our oil and natural gas properties as of:
June 30, 2015
December 31, 2014
(in thousands)
Oil and natural gas properties, proved:
Turkey
$
284,191
$
323,442
Albania
100,238
100,037
Bulgaria
500
552
Total oil and natural gas properties, proved
384,929
424,031
Oil and natural gas properties, unproved:
Turkey
41,521
43,090
Albania
24,802
18,301
Bulgaria
–
4,047
Total oil and natural gas properties, unproved
66,323
65,438
Gross oil and natural gas properties
451,252
489,469
Accumulated depletion
(134,344
)
(133,304
)
Net oil and natural gas properties
$
316,908
$
356,165
At June 30, 2015 and December 31, 2014, we excluded $2.2 million and $0.9 million, respectively, from the depletion calculation for proved development wells currently in progress and for costs associated with fields currently not in production. At June 30, 2015, the capitalized costs of our oil and natural gas properties, net of accumulated depletion, included $121.8 million relating to acquisition costs of proved properties, which are being depleted by the unit-of-production method using total proved reserves, and $126.6 million relating to well costs and additional development costs, which are being depleted by the unit-of-production method using proved developed reserves. At December 31, 2014, the capitalized costs of our oil and natural gas properties, net of accumulated depletion, included $129.0 million relating to acquisition costs of proved properties, which are being depleted by the unit-of-production method using total proved reserves, and $160.8 million relating to well costs and additional development costs, which are being depleted by the unit-of-production method using proved developed reserves. Exploratory well costs During the three and six months ended June 30, 2015, we recorded $4.1 million and $4.4 million, respectively, of impairment and exploratory well costs. Of the $4.4 million of impairment and exploratory well costs incurred during the six months ended June 30, 2015, $3.7 million related to impairment of the Deventci-R2 well in the second quarter of 2015, and $0.8 million was cash spent during the period. Capitalized cost greater than one year As of June 30, 2015, we had $1.4 million and $1.9 million of exploratory well costs capitalized for the Hayrabolu-10 and Bahar-2ST wells in Turkey, which we spud in February 2013 and March 2014, respectively. The Hayrabolu-10 and Bahar-2ST wells continue to be evaluated for completion pending more analysis. Equipment and other property The historical cost of equipment and other property, presented on a gross basis with accumulated depreciation, is summarized as follows:
June 30, 2015
December 31, 2014
(in thousands)
Other equipment
$
2,575
$
2,983
Inventory
23,707
24,309
Gas gathering system and facilities
5,193
6,016
Vehicles
428
488
Leasehold improvements, office equipment and software
8,289
8,547
Gross equipment and other property
40,192
42,343
Accumulated depreciation
(8,749
)
(8,673
)
Net equipment and other property
$
31,443
$
33,670
We have reclassified certain prior year costs of equipment and other property to conform to current period presentation. We classify our materials and supply inventory, including steel tubing and casing, as long-term assets because such materials will ultimately be classified as long-term assets when the material is used in the drilling of a well. At June 30, 2015, we excluded $23.7 million of inventory from depreciation as the inventory had not been placed into service. At December 31, 2014, we excluded $24.3 million of inventory and $3.0 million of software from depreciation as the inventory and software had not been placed into service. </t>
  </si>
  <si>
    <t>Asset Retirement Obligation Disclosure [Abstract]</t>
  </si>
  <si>
    <t xml:space="preserve">5. Asset retirement obligations The following table summarizes the changes in our asset retirement obligations (“ARO”) for the six months ended June 30, 2015 and for the year ended December 31, 2014:
June 30, 2015
December 31, 2014
(in thousands)
Asset retirement obligations at beginning of period
$
11,376
$
10,896
Change in estimates
–
–
Liabilities settled
–
(373
)
Foreign exchange change effect
(1,431
)
(900
)
Additions
45
513
Accretion expense
218
413
Acquisitions
–
827
Asset retirement obligations at end of period
10,208
11,376
Less: current portion
270
323
Long-term portion
$
9,938
$
11,053
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
  </si>
  <si>
    <t>Commodity derivative instruments</t>
  </si>
  <si>
    <t>Derivative Instruments And Hedging Activities Disclosure [Abstract]</t>
  </si>
  <si>
    <t>6. Commodity derivative instruments We use collar derivative contracts to economically hedge against the variability in cash flows associated with the forecasted sale of a portion of our future oil production. We have not designated the derivative contracts as hedges for accounting purposes, and accordingly, we record the derivative contracts at fair value and recognize changes in fair value in earnings as they occur. To the extent that a legal right of offset exists, we net the value of our derivative contracts with the same counterparty in our consolidated balance sheets. All of our oil derivative contracts are settled based upon Brent crude oil pricing. We recognize gains and losses related to these contracts on a fair value basis in our consolidated statements of comprehensive income (loss) under the caption “(Loss) gain on commodity derivative contracts.” Settlements of derivative contracts are included in operating activities on our consolidated statements of cash flows under the caption “Cash settlement on commodity derivative contracts.” We are required under our senior secured credit facility (the “Senior Credit Facility”) with BNP Paribas (Suisse) SA (“BNP Paribas”) and the International Finance Corporation (“IFC”) to hedge at least 30% of our anticipated oil production volumes in Turkey. During the three months ended June 30, 2015 and 2014, we recorded a net loss on commodity derivative contracts of $3.3 million and $9.5 million, respectively. During the six months ended June 30, 2015 and 2014, we recorded a net gain on commodity derivative contracts of $0.5 million and a net loss of $8.6 million, respectively. At June 30, 2015 and December 31, 2014, we had outstanding contracts with respect to our future crude oil production as set forth in the tables below: Fair Value of Derivative Instruments as of June 30, 2015
Weighted
Weighted
Average
Average
Quantity
Minimum
Maximum Price
Estimated Fair
Type
Period
(Bbl/day)
Price (per Bbl)
(per Bbl)
Value of Asset
(in thousands)
Collar
July 1, 2015—December 31, 2015
3,210
$
73.83
$
80.80
$
6,090
Collar
January 1, 2016—December 31, 2016
1,344
$
66.50
$
70.00
$
325
$
6,415
Collars
Additional Call
Weighted
Weighted
Weighted
Average
Average
Average
Minimum
Maximum
Maximum
Estimated Fair
Quantity
Price
Price
Price
Value of
Type
Period
(Bbl/day)
(per Bbl)
(per Bbl)
(per Bbl)
Asset
(in thousands)
Three-way collar contract
January 1, 2016—December 31, 2016
1,066
$
85.00
$
97.25
$
114.25
$
7,273
Three-way collar contract
January 1, 2017—December 31, 2017
888
$
85.00
$
97.25
$
114.25
5,653
Three-way collar contract
January 1, 2018—December 31, 2018
726
$
85.00
$
97.25
$
114.25
4,516
Three-way collar contract
January 1, 2019—March 31, 2019
663
$
85.00
$
97.25
$
114.25
1,019
$
18,461
Fair Value of Derivative Instruments as of December 31, 2014
Weighted
Weighted
Average
Average
Quantity
Minimum
Maximum Price
Estimated Fair
Type
Period
(Bbl/day)
Price (per Bbl)
(per Bbl)
Value of Asset
(in thousands)
Collar
January 1, 2015—December 31, 2015
1,410
$
85.00
$
97.25
$
12,518
Weighted
Weighted
Weighted
Average
Average
Average
Minimum
Maximum
Maximum
Estimated Fair
Quantity
Price
Price
Price
Value of
Type
Period
(Bbl/day)
(per Bbl)
(per Bbl)
(per Bbl)
Asset
(in thousands)
Three-way collar contract
January 1, 2016—December 31, 2016
1,066
$
85.00
$
97.25
$
114.25
$
7,609
Three-way collar contract
January 1, 2017—December 31, 2017
888
$
85.00
$
97.25
$
114.25
5,748
Three-way collar contract
January 1, 2018—December 31, 2018
726
$
85.00
$
97.25
$
114.25
4,659
Three-way collar contract
January 1, 2019—March 31, 2019
663
$
85.00
$
97.25
$
114.25
1,053
$
19,069
Balance sheet presentation 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June 30, 2015 and December 31, 2014, and (ii) the net recorded fair value as reflected on our consolidated balance sheets at June 30, 2015 and December 31, 2014.
As of June 30, 2015
Gross
Amount
Net Amount of
Gross
Offset in the
Assets
Amount of
Consolidated
Presented in the
Recognized
Balance
Consolidated
Underlying Commodity
Location on Balance Sheet
Assets
Sheet
Balance Sheet
(in thousands)
Crude oil
Current assets
$
10,377
$
-
$
10,377
Crude oil
Long-term assets
$
14,534
$
(35
)
$
14,499
As of December 31, 2014
Gross
Amount
Net Amount of
Gross
Offset in the
Assets
Amount of
Consolidated
Presented in the
Recognized
Balance
Consolidated
Underlying Commodity
Location on Balance Sheet
Assets
Sheet
Balance Sheet
(in thousands)
Crude oil
Current assets
$
12,518
$
-
$
12,518
Crude oil
Long-term assets
$
19,069
$
-
$
19,069</t>
  </si>
  <si>
    <t>Loan payable</t>
  </si>
  <si>
    <t>Debt Disclosure [Abstract]</t>
  </si>
  <si>
    <t xml:space="preserve">7. Loan payable As of the dates indicated, our third-party debt consisted of the following:
June 30,
December 31,
2015
2014
Fixed and floating rate loans
(in thousands)
Senior Credit Facility
$
67,013
$
68,298
Convertible Notes
34,200
26,600
TBNG credit facility
12,979
20,025
Term Loan Facility
7,144
10,452
Prepayment Agreement
913
3,043
Convertible Notes - Related Party
20,800
20,800
Viking International Promissory Note - Related Party
–
6,800
Shareholder Loan
–
2,580
Loans payable
143,049
158,598
Less: current portion
31,601
52,606
Long-term portion
$
111,448
$
105,992
Senior Credit Facility On May 6, 2014, certain of our wholly owned subsidiaries entered into the Senior Credit Facility with BNP Paribas and IFC. The Senior Credit Facility is guaranteed by us and each of TransAtlantic Petroleum (USA) Corp. and TransAtlantic Worldwide (each, a “Guarantor”). The borrowing base amount is re-determined semi-annually on April 1 st st
·
the debt value which results in the field life coverage ratio for such calculation date being 1.50 to 1.00; and
·
the debt value which results in the loan life coverage ratio for such calculation date being 1.30 to 1.00. Convertible Notes As of June 30, 2015, we had $ 55.0 The Convertible Notes bear interest at a rate of 13.0% per annum and mature on July 1, 2017. The Convertible Notes are convertible, at the election of a holder, any time after July 1, 2015, into our common shares at a conversion price of $6.80 per share. TBNG credit facility Our subsidiary, Thrace Basin Natural Gas (Turkiye) Corporation (“TBNG”), has a fully drawn credit facility with a Turkish bank. During the second quarter of 2015, the facility was amended and now bears interest at a rate of 5.9% per annum and is due in monthly principal installments of $1.3 million each, ending April 4, 2016. The facility may be prepaid without penalty. The facility is secured by a lien on a hotel owned by Gundem Turizm Yatirim ve Isletmeleri Anonim Sirketi (“Gundem”), which is 97.5% beneficially owned by Mr. Mitchell and his children. At June 30, 2015, TBNG owed $13.0 million under the credit facility and had no availability. Term Loan Facility Stream Oil &amp; Gas Ltd., a Cayman Islands corporation (“Stream Sub”), a subsidiary of Stream, has a term loan facility (the “Term Loan Facility”) with Raiffeisen Bank Sh.A (“Raiffeisen”). The Term Loan Facility matures on March 31, 2017 and bears interest at the rate of LIBOR plus 5.5%, with a minimum interest rate of 7.0%. Stream Sub is required to repay $1.0 million each quarter on the last business day of each of March, June, September and December. The loan is guaranteed by Stream. Stream Sub may prepay the loan at its option in whole or in part, subject to a 3.0% penalty plus breakage costs. The Term Loan Facility is secured by substantially all of the assets of Stream Sub. As of June 30, 2015, we had $7.1 million outstanding under the Term Loan Facility bearing interest at a rate of 7.0% per annum and no availability. At June 30, 2015, we were not in compliance with certain conditions subsequent set forth in Section 4 of the Term Loan Facility, including the delivery to Raiffeisen of a copy of an agreement between Albpetrol Sh. A and ourselves concerning postponement of certain capital expenditures. Raiffeisen has granted us a waiver on this requirement until September 30, 2015. Prepayment Agreement In April 2013, Stream and Stream Sub entered into the prepayment agreement (the “Prepayment Agreement”) with Trafigura PTE Ltd (“Trafigura”). In October 2013, Stream received a $7.0 million prepayment under the Prepayment Agreement. No further prepayment requests can be made under the Prepayment Agreement. The prepayment is to be repaid by Stream’s delivery of oil to Trafigura in accordance with an oil sales contract between Stream and Trafigura and bears interest at a rate equal to LIBOR plus 6% (6.17% at June 30, 2015). Stream must repay the prepayment at the times and in the quantities as set out in the oil sales contract, and all amounts must be repaid on or before August 31, 2015. At June 30, 2015, Stream had $0.9 million outstanding under the Prepayment Agreement and no availability. </t>
  </si>
  <si>
    <t>Contingencies relating to production leases and exploration permits</t>
  </si>
  <si>
    <t>Commitments And Contingencies Disclosure [Abstract]</t>
  </si>
  <si>
    <t xml:space="preserve">8. Contingencies relating to production leases and exploration permits Selmo We are involved in litigation with persons who claim ownership of a portion of the surface at the Selmo oil field in Turkey. These cases are being vigorously defended by TransAtlantic Exploration Mediterranean International Pty Ltd. (“TEMI”) and Turkish governmental authorities. We do not have enough information to estimate the potential additional operating costs we would incur in the event the purported surface owners’ claims are ultimately successful. Any adjustment arising out of the claims will be recorded when it becomes probable and measurable. Morocco During 2012, we were notified that the Moroccan government may seek to recover approximately $5.5 million in contractual obligations under our Tselfat exploration permit work program. In February 2013, the Moroccan government drew down our $1.0 million bank guarantee that was put in place to ensure our performance of the Tselfat exploration permit work program. Although we believe that the bank guarantee satisfies our contractual obligations, we recorded $5.0 million in accrued liabilities relating to our Tselfat exploration permit during 2012 for this contingency. Aglen During 2012, we were notified that the Bulgarian government may seek to recover approximately $2.0 million in contractual obligations under our Aglen exploration permit work program. Due to the Bulgarian government’s January 2012 ban on fracture stimulation and related activities, a force majeure event under the terms of the exploration permit was recognized by the government. Although we invoked force majeure, we recorded $2.0 million in general and administrative expense relating to our Aglen exploration permit during 2012 for this contractual obligation. Direct Petroleum In July 2013, we entered into a second amendment (the “Amendment”) to the purchase agreement (the “Purchase Agreement”) with Direct Petroleum Exploration, LLC (“Direct”). The Amendment set forth a new obligation to drill and test the Deventci-R2 well by May 1, 2014. We completed the drilling and testing requirements pursuant to the Amendment during April 2014, which resulted in the reversal of a $2.5 million contingent liability recorded in 2011. The reversal is recognized in our consolidated statements of comprehensive income (loss) under the caption “Revaluation of contingent consideration” during the six months ended June 30, 2014. In addition, the Amendment provides that we will issue $7.5 million in common shares if the Deventci-R2 well is a commercial success (as defined in the Purchase Agreement) on or prior to May 1, 2016. We will record any provision for this contingent consideration when it is estimable and probable. As of June 30, 2015, we had not recorded a contingent liability for this contingent consideration. Additionally, the Amendment provides that if the Bulgarian government issues a production concession over the Stefenetz concession area (the “Stefenetz Concession Area”), Direct will be entitled to a payment of $10.0 million in common shares, or a pro rata amount if the production concession is less than 200,000 acres. We do not have enough information to estimate the potential contingent liability we would incur in the event the Bulgarian government issues a production concession over the Stefenetz Concession Area. Any provision for this contingent consideration will be recorded when it becomes probable and estimable. </t>
  </si>
  <si>
    <t>Shareholders' equity</t>
  </si>
  <si>
    <t>Equity [Abstract]</t>
  </si>
  <si>
    <t xml:space="preserve">9. Shareholders’ equity Restricted stock units We recorded share-based compensation expense of $0.2 million and $0.3 million for awards of restricted stock units (“RSUs”) for the three months ended June 30, 2015 and 2014, respectively. We recorded share-based compensation expense of $0.5 million and $0.7 million for awards of RSUs for the six months ended June 30, 2015 and 2014, respectively. As of June 30, 2015, we had approximately $1.3 million of unrecognized compensation expense related to unvested RSUs, which is expected to be recognized over a weighted average period of 1.9 years. Earnings per share We account for earnings per share in accordance with ASC Subtopic 260-10, Earnings Per Share The following table presents the basic and diluted earnings per common share computations:
Three Months Ended
Six Months Ended
June 30,
June 30,
(in thousands, except per share amounts)
2015
2014
2015
2014
Net (loss) income from continuing operations
$
(7,250
)
$
1,437
$
(12,744
)
$
5,430
Net loss from discontinued operations
$
–
$
–
$
–
$
(20
)
Basic net (loss) income per common share:
Shares:
Weighted average common shares outstanding
40,973
37,411
40,870
37,402
Basic net (loss) income per common share:
Continuing operations
$
(0.18
)
$
0.04
$
(0.31
)
$
0.15
Discontinued operations
$
0.00
$
0.00
$
0.00
$
0.00
Diluted net (loss) income per common share:
Shares:
Weighted average common shares outstanding
40,973
37,411
40,870
37,402
Diluted net (loss) income per common share:
Continuing operations
$
(0.18
)
$
0.04
$
(0.31
)
$
0.15
Discontinued operations
$
0.00
$
0.00
$
0.00
$
0.00
Warrants On April 24, 2015, we issued 233,333 common share purchase warrants to Mr. Mitchell and certain other related parties as shareholders of Gundem, as consideration for the pledge of the Gundem resort in exchange for an extension of the maturity of a credit agreement between TBNG and a Turkish bank (See Note 7). The common share purchase warrants have an exercise price of $5.65 per share, expire 18 months from the date of the release of the pledge on the Gundem resort and were immediately exercisable. The fair value of the warrants was determined using the Black-Scholes model. During the three and six months ended June 30, 2015, we incurred $0.3 million of compensation expense for these warrants. </t>
  </si>
  <si>
    <t>Segment information</t>
  </si>
  <si>
    <t>Segment Reporting [Abstract]</t>
  </si>
  <si>
    <t xml:space="preserve">10. Segment information In accordance with ASC 280, Segment Reporting
Corporate
Turkey
Bulgaria
Albania
Total
(in thousands)
For the three months ended June 30, 2015
Total revenues
$
-
$
25,053
$
-
$
3,437
$
28,490
Income (loss) from continuing operations before income taxes
(5,737
)
4,970
(3,866
)
(1,803
)
(6,436
)
Capital expenditures
$
108
$
4,418
$
-
$
6,332
$
10,858
For the three months ended June 30, 2014
Total revenues
$
-
$
41,051
$
10
$
-
$
41,061
Income (loss) from continuing operations before income taxes
(3,082
)
5,819
(73
)
-
2,664
Capital expenditures
$
64
$
27,540
$
334
$
-
$
27,938
For the six months ended June 30, 2015
Total revenues
$
-
$
50,810
$
-
$
4,676
$
55,486
Income (loss) from continuing operations before income taxes
(12,782
)
9,177
(3,967
)
(2,836
)
(10,408
)
Capital expenditures
$
163
$
10,776
$
41
$
7,780
$
18,760
For the six months ended June 30, 2014
Total revenues
$
-
$
74,690
$
17
$
-
$
74,707
Income (loss) from continuing operations before income taxes
(6,902
)
13,319
2,290
-
8,707
Capital expenditures
$
233
$
49,321
$
1,375
$
-
$
50,929
Segment assets (1)
June 30, 2015
$
24,841
$
303,346
$
627
$
134,856
$
463,670
December 31, 2014
$
51,919
$
363,162
$
4,675
$
126,619
$
546,375
Goodwill
June 30, 2015
$
-
$
5,987
$
-
$
-
$
5,987
December 31, 2014
$
-
$
6,935
$
-
$
-
$
6,935
(1)
Excludes assets held for sale from our discontinued Moroccan operations of $27,000 and $28,000 at June 30, 2015 and December 31, 2014, respectively. </t>
  </si>
  <si>
    <t>Financial instruments</t>
  </si>
  <si>
    <t>Fair Value Disclosures [Abstract]</t>
  </si>
  <si>
    <t xml:space="preserve">11. Financial instruments Cash and cash equivalents, restricted cash, accounts receivable, accounts payable, accrued liabilities and our loans payable were each estimated to have a fair value approximating the carrying amount at June 30, 2015 and December 31, 2014, due to the short maturity of those instruments. Interest rate risk We are exposed to interest rate risk as a result of our variable rate short-term cash holdings and borrowings under the Senior Credit Facility, Term Loan Facility and Prepayment Agreement. Foreign currency risk We have underlying foreign currency exchange rate exposure. Our currency exposures relate to transactions denominated in the Canadian Dollar, Bulgarian Lev, European Union Euro, Romanian New Leu, Moroccan Dirham, Albanian Lek, and Turkish New Lira (“TRY”). We are also subject to foreign currency exposures resulting from translating the functional currency of our foreign subsidiary financial statements into the U.S. Dollar reporting currency. We have not used foreign currency forward contracts to manage exchange rate fluctuations. At June 30, 2015, we had 22.3 million TRY (approximately $8.3 million) in cash and cash equivalents, which exposes us to exchange rate risk based on fluctuations in the value of the TRY. Commodity price risk We are exposed to fluctuations in commodity prices for oil and natural gas. Commodity prices are affected by many factors, including, but not limited to, supply and demand. At June 30, 2015 and December 31, 2014, we were a party to commodity derivative contracts (see Note 6). Concentration of credit risk The majority of our receivables are within the oil and natural gas industry, primarily from our industry partners and from government agencies. Included in receivables are amounts due from Turkiye Petrolleri Anonim Ortakligi, the national oil company of Turkey, and Turkiye Petrol Rafinerileri A.Ş., a privately owned oil refinery in Turkey, which purchases all of our oil production. The receivables are not collateralized. To date, we have experienced minimal bad debts. The majority of our cash and cash equivalents are held by three financial institutions in the United States and Turkey. Fair value measurements The following table summarizes the valuation of our financial assets and liabilities as of June 30, 2015:
Fair Value Measurement Classification
Quoted Prices in
Active Markets for
Identical Assets or
Significant Other
Significant
Liabilities
Observable Inputs
Unobservable Inputs
(Level 1)
(Level 2)
(Level 3)
Total
(in thousands)
Assets:
Commodity derivative contracts
$
–
$
24,876
$
–
$
24,876
Total
$
–
$
24,876
$
–
$
24,876
The following table summarizes the valuation of our financial assets and liabilities as of December 31, 2014:
Fair Value Measurement Classification
Quoted Prices in
Active Markets for
Identical Assets or
Significant Other
Significant
Liabilities
Observable Inputs
Unobservable Inputs
(Level 1)
(Level 2)
(Level 3)
Total
(in thousands)
Assets:
Commodity derivative contracts
$
–
$
31,587
$
–
$
31,587
Total
$
–
$
31,587
$
–
$
31,587
We remeasure our derivative contracts on a recurring basis, with changes flowing through earnings. All other financial instruments are recorded at carrying value. The carrying value of these other financial instruments approximates fair value, as they are subject to short-term floating interest rates that approximate the rates available to us. </t>
  </si>
  <si>
    <t>Related Party Transactions</t>
  </si>
  <si>
    <t>Related Party Transactions [Abstract]</t>
  </si>
  <si>
    <t>Related party transactions</t>
  </si>
  <si>
    <t>12. Related party transactions The following table summarizes related party accounts receivable and accounts payable as of the dates indicated:
June 30,
December 31,
2015
2014
(in thousands)
Related party accounts receivable:
Viking International master services agreement
$
425
$
355
Riata Management service agreement
129
159
Dalea promissory note
–
88
Total related party accounts receivable
$
554
$
602
Related party accounts payable:
Viking International master services agreement
$
8,869
$
16,754
Interest payable on Convertible Notes
1,887
-
Riata Management service agreement
526
1,734
Total related party accounts payable
$
11,282
$
18,488
Equity transactions On April 24, 2015, we issued 233,333 common share purchase warrants to Mr. Mitchell and certain other related parties as shareholders of Gundem, as consideration for the pledge of the Gundem resort in exchange for an extension of the maturity of a credit agreement between TBNG and a Turkish bank (See Note 7). The common share purchase warrants have an exercise price of $5.65 per share, expire 18 months from the date of the release of the pledge on the Gundem resort and were immediately exercisable. The fair value of the warrants was determined using the Black-Scholes model. During the three and six months ended June 30, 2015, we incurred $0.3 million of compensation expense for these warrants.</t>
  </si>
  <si>
    <t>General (Policies)</t>
  </si>
  <si>
    <t>Accounting Policies [Abstract]</t>
  </si>
  <si>
    <t>Nature of operations</t>
  </si>
  <si>
    <t xml:space="preserve">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have stable government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lbania and Bulgaria. As of August 3, 2015, approximately 40% of our outstanding common shares were beneficially owned by N. Malone Mitchell 3rd, our chief executive officer and chairman of our board of directors. </t>
  </si>
  <si>
    <t>Basis of presentation</t>
  </si>
  <si>
    <t>Basis of presentation Our consolidated financial statements are expressed in U.S. Dollars and have been prepared by management in accordance with accounting principles generally accepted in the United States (“U.S. GAAP”). All amounts in thes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and goodwill, contingencies and income taxes. Changes in facts and circumstances may result in revised estimates and actual results may differ from these estimates. 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4.</t>
  </si>
  <si>
    <t>Decline in Oil Price</t>
  </si>
  <si>
    <t>Decline in Oil Price As a result of the decline in prices for Brent crude since December 2014, we have reduced our planned capital expenditures and deferred a significant amount of our planned exploration and development until prices for Brent crude improve. In order to mitigate the impact of reduced prices on our 2015 cash flows and liquidity, we have implemented cost reduction measures and will continue to implement cost-cutting initiatives to reduce our operating costs and general and administrative expenses. During the first half of 2015, we have undertaken significant cost saving efforts including staff reductions, office relocations, negotiations of exploration and development expenses and operating cost reductions with several key vendors and optimization of well designs. We believe this strategy will allow us to preserve our liquidity in order to execute the remainder of our 2015 development program and continue to meet our contractual obligations. Additionally, at current Brent crude prices, our current hedge positions provide additional liquidity on a monthly recurring basis. Notwithstanding these measures, there remain risks and uncertainties that could negatively impact our results of operations and financial condition. For example, reductions in our borrowing capacity as a result of a redetermination to our borrowing base could have an impact on our capital resources and liquidity. The borrowing base redetermination process considers assumptions related to future commodity prices; therefore, our borrowing capacity could be negatively impacted by the recent decline or any further declines in oil prices. The next borrowing base redetermination is October 1, 2015.</t>
  </si>
  <si>
    <t>Acquisitions (Tables)</t>
  </si>
  <si>
    <t>Consideration Paid in Acquisition and Final Recognized Amounts of Assets Acquired and Liabilities Assumed</t>
  </si>
  <si>
    <t>We are still assessing the assets acquired and liabilities assumed. Thus, the final determination of the value of assets acquired and liabilities assumed may result in adjustments to the values presented below. The following tables summarize the consideration paid in the acquisition and the preliminary amounts of assets acquired and liabilities assumed that have been recognized at the acquisition date:
(in thousands)
Consideration:
Issuance of 3,218,641 common shares
$
23,850
Contingent payment event
4,188
Fair value of total consideration
$
28,038
Acquisition-Related Costs:
Included in general and administrative expenses on our consolidated statements of comprehensive income (loss) for the year ended December 31, 2014
$
1,129
Recognized Amounts of Identifiable Assets Acquired and Liabilities Assumed at Acquisition:
Assets:
Cash
$
66
Accounts receivable
6,672
Other current assets
347
Total current assets
7,085
Oil and natural gas properties:
Proved properties
99,927
Unproved properties
16,140
Equipment and other property
964
Total oil and natural gas properties and other equipment
117,031
Total assets
$
124,116
Liabilities:
Accounts payable
20,673
Accounts payable - related party
2,820
Other current liabilities
10,000
Viking International note - related party
6,800
Loans payable - current
11,732
Other non-current liabilities
5,036
Loans payable - non-current
6,123
Asset retirement obligations
827
Deferred income taxes
32,067
Total liabilities
96,078
Total identifiable net assets
$
28,038</t>
  </si>
  <si>
    <t>Unaudited Pro Forma Results of Operations</t>
  </si>
  <si>
    <t>The following table presents the unaudited pro forma results of operations as though the acquisition of Stream had occurred as of January 1, 2014 (see our Annual Report on Form 10-K for the year ended December 31, 2014 for a discussion of this acquisition):
For the Three Months Ended
For the Six Months Ended
June 30, 2014
June 30, 2014
(in thousands, except per share data)
Total revenues
$
47,284
$
87,090
Income from continuing operations before income taxes
5,130
11,818
Income from continuing operations
3,153
8,256
Loss from discontinued operations
-
(20
)
Net income
3,153
8,236
Net income per common share from continuing operations
Basic and diluted
$
0.07
$
0.20</t>
  </si>
  <si>
    <t>Property and Equipment (Tables)</t>
  </si>
  <si>
    <t>Capitalized Costs under Successful Efforts Method for Oil and Natural Gas Properties</t>
  </si>
  <si>
    <t>The following table sets forth the capitalized costs under the successful efforts method for our oil and natural gas properties as of:
June 30, 2015
December 31, 2014
(in thousands)
Oil and natural gas properties, proved:
Turkey
$
284,191
$
323,442
Albania
100,238
100,037
Bulgaria
500
552
Total oil and natural gas properties, proved
384,929
424,031
Oil and natural gas properties, unproved:
Turkey
41,521
43,090
Albania
24,802
18,301
Bulgaria
–
4,047
Total oil and natural gas properties, unproved
66,323
65,438
Gross oil and natural gas properties
451,252
489,469
Accumulated depletion
(134,344
)
(133,304
)
Net oil and natural gas properties
$
316,908
$
356,165</t>
  </si>
  <si>
    <t>Historical Cost of Equipment and Other Property on Gross Basis with Accumulated Depreciation</t>
  </si>
  <si>
    <t>The historical cost of equipment and other property, presented on a gross basis with accumulated depreciation, is summarized as follows:
June 30, 2015
December 31, 2014
(in thousands)
Other equipment
$
2,575
$
2,983
Inventory
23,707
24,309
Gas gathering system and facilities
5,193
6,016
Vehicles
428
488
Leasehold improvements, office equipment and software
8,289
8,547
Gross equipment and other property
40,192
42,343
Accumulated depreciation
(8,749
)
(8,673
)
Net equipment and other property
$
31,443
$
33,670</t>
  </si>
  <si>
    <t>Asset retirement obligations (Tables)</t>
  </si>
  <si>
    <t>Changes in Asset Retirement Obligations</t>
  </si>
  <si>
    <t>The following table summarizes the changes in our asset retirement obligations (“ARO”) for the six months ended June 30, 2015 and for the year ended December 31, 2014:
June 30, 2015
December 31, 2014
(in thousands)
Asset retirement obligations at beginning of period
$
11,376
$
10,896
Change in estimates
–
–
Liabilities settled
–
(373
)
Foreign exchange change effect
(1,431
)
(900
)
Additions
45
513
Accretion expense
218
413
Acquisitions
–
827
Asset retirement obligations at end of period
10,208
11,376
Less: current portion
270
323
Long-term portion
$
9,938
$
11,053</t>
  </si>
  <si>
    <t>Commodity derivative instruments (Tables)</t>
  </si>
  <si>
    <t>Fair Value of Derivative Instruments of Future Crude Oil Production</t>
  </si>
  <si>
    <t>At June 30, 2015 and December 31, 2014, we had outstanding contracts with respect to our future crude oil production as set forth in the tables below: Fair Value of Derivative Instruments as of June 30, 2015
Weighted
Weighted
Average
Average
Quantity
Minimum
Maximum Price
Estimated Fair
Type
Period
(Bbl/day)
Price (per Bbl)
(per Bbl)
Value of Asset
(in thousands)
Collar
July 1, 2015—December 31, 2015
3,210
$
73.83
$
80.80
$
6,090
Collar
January 1, 2016—December 31, 2016
1,344
$
66.50
$
70.00
$
325
$
6,415
Collars
Additional Call
Weighted
Weighted
Weighted
Average
Average
Average
Minimum
Maximum
Maximum
Estimated Fair
Quantity
Price
Price
Price
Value of
Type
Period
(Bbl/day)
(per Bbl)
(per Bbl)
(per Bbl)
Asset
(in thousands)
Three-way collar contract
January 1, 2016—December 31, 2016
1,066
$
85.00
$
97.25
$
114.25
$
7,273
Three-way collar contract
January 1, 2017—December 31, 2017
888
$
85.00
$
97.25
$
114.25
5,653
Three-way collar contract
January 1, 2018—December 31, 2018
726
$
85.00
$
97.25
$
114.25
4,516
Three-way collar contract
January 1, 2019—March 31, 2019
663
$
85.00
$
97.25
$
114.25
1,019
$
18,461
Fair Value of Derivative Instruments as of December 31, 2014
Weighted
Weighted
Average
Average
Quantity
Minimum
Maximum Price
Estimated Fair
Type
Period
(Bbl/day)
Price (per Bbl)
(per Bbl)
Value of Asset
(in thousands)
Collar
January 1, 2015—December 31, 2015
1,410
$
85.00
$
97.25
$
12,518
Weighted
Weighted
Weighted
Average
Average
Average
Minimum
Maximum
Maximum
Estimated Fair
Quantity
Price
Price
Price
Value of
Type
Period
(Bbl/day)
(per Bbl)
(per Bbl)
(per Bbl)
Asset
(in thousands)
Three-way collar contract
January 1, 2016—December 31, 2016
1,066
$
85.00
$
97.25
$
114.25
$
7,609
Three-way collar contract
January 1, 2017—December 31, 2017
888
$
85.00
$
97.25
$
114.25
5,748
Three-way collar contract
January 1, 2018—December 31, 2018
726
$
85.00
$
97.25
$
114.25
4,659
Three-way collar contract
January 1, 2019—March 31, 2019
663
$
85.00
$
97.25
$
114.25
1,053
$
19,069</t>
  </si>
  <si>
    <t>Summary of Gross Fair Value of Commodity Derivative Instruments by Balance Sheet Classification</t>
  </si>
  <si>
    <t>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June 30, 2015 and December 31, 2014, and (ii) the net recorded fair value as reflected on our consolidated balance sheets at June 30, 2015 and December 31, 2014.
As of June 30, 2015
Gross
Amount
Net Amount of
Gross
Offset in the
Assets
Amount of
Consolidated
Presented in the
Recognized
Balance
Consolidated
Underlying Commodity
Location on Balance Sheet
Assets
Sheet
Balance Sheet
(in thousands)
Crude oil
Current assets
$
10,377
$
-
$
10,377
Crude oil
Long-term assets
$
14,534
$
(35
)
$
14,499
As of December 31, 2014
Gross
Amount
Net Amount of
Gross
Offset in the
Assets
Amount of
Consolidated
Presented in the
Recognized
Balance
Consolidated
Underlying Commodity
Location on Balance Sheet
Assets
Sheet
Balance Sheet
(in thousands)
Crude oil
Current assets
$
12,518
$
-
$
12,518
Crude oil
Long-term assets
$
19,069
$
-
$
19,069</t>
  </si>
  <si>
    <t>Loan payable (Tables)</t>
  </si>
  <si>
    <t>Debt</t>
  </si>
  <si>
    <t>As of the dates indicated, our third-party debt consisted of the following:
June 30,
December 31,
2015
2014
Fixed and floating rate loans
(in thousands)
Senior Credit Facility
$
67,013
$
68,298
Convertible Notes
34,200
26,600
TBNG credit facility
12,979
20,025
Term Loan Facility
7,144
10,452
Prepayment Agreement
913
3,043
Convertible Notes - Related Party
20,800
20,800
Viking International Promissory Note - Related Party
–
6,800
Shareholder Loan
–
2,580
Loans payable
143,049
158,598
Less: current portion
31,601
52,606
Long-term portion
$
111,448
$
105,992</t>
  </si>
  <si>
    <t>Shareholders' equity (Tables)</t>
  </si>
  <si>
    <t>Basic and Diluted Earnings Per Common Share Computations</t>
  </si>
  <si>
    <t>The following table presents the basic and diluted earnings per common share computations:
Three Months Ended
Six Months Ended
June 30,
June 30,
(in thousands, except per share amounts)
2015
2014
2015
2014
Net (loss) income from continuing operations
$
(7,250
)
$
1,437
$
(12,744
)
$
5,430
Net loss from discontinued operations
$
–
$
–
$
–
$
(20
)
Basic net (loss) income per common share:
Shares:
Weighted average common shares outstanding
40,973
37,411
40,870
37,402
Basic net (loss) income per common share:
Continuing operations
$
(0.18
)
$
0.04
$
(0.31
)
$
0.15
Discontinued operations
$
0.00
$
0.00
$
0.00
$
0.00
Diluted net (loss) income per common share:
Shares:
Weighted average common shares outstanding
40,973
37,411
40,870
37,402
Diluted net (loss) income per common share:
Continuing operations
$
(0.18
)
$
0.04
$
(0.31
)
$
0.15
Discontinued operations
$
0.00
$
0.00
$
0.00
$
0.00</t>
  </si>
  <si>
    <t>Segment information (Tables)</t>
  </si>
  <si>
    <t>Financial Information of Geographic Segments</t>
  </si>
  <si>
    <t xml:space="preserve">In accordance with ASC 280, Segment Reporting
Corporate
Turkey
Bulgaria
Albania
Total
(in thousands)
For the three months ended June 30, 2015
Total revenues
$
-
$
25,053
$
-
$
3,437
$
28,490
Income (loss) from continuing operations before income taxes
(5,737
)
4,970
(3,866
)
(1,803
)
(6,436
)
Capital expenditures
$
108
$
4,418
$
-
$
6,332
$
10,858
For the three months ended June 30, 2014
Total revenues
$
-
$
41,051
$
10
$
-
$
41,061
Income (loss) from continuing operations before income taxes
(3,082
)
5,819
(73
)
-
2,664
Capital expenditures
$
64
$
27,540
$
334
$
-
$
27,938
For the six months ended June 30, 2015
Total revenues
$
-
$
50,810
$
-
$
4,676
$
55,486
Income (loss) from continuing operations before income taxes
(12,782
)
9,177
(3,967
)
(2,836
)
(10,408
)
Capital expenditures
$
163
$
10,776
$
41
$
7,780
$
18,760
For the six months ended June 30, 2014
Total revenues
$
-
$
74,690
$
17
$
-
$
74,707
Income (loss) from continuing operations before income taxes
(6,902
)
13,319
2,290
-
8,707
Capital expenditures
$
233
$
49,321
$
1,375
$
-
$
50,929
Segment assets (1)
June 30, 2015
$
24,841
$
303,346
$
627
$
134,856
$
463,670
December 31, 2014
$
51,919
$
363,162
$
4,675
$
126,619
$
546,375
Goodwill
June 30, 2015
$
-
$
5,987
$
-
$
-
$
5,987
December 31, 2014
$
-
$
6,935
$
-
$
-
$
6,935
(1)
Excludes assets held for sale from our discontinued Moroccan operations of $27,000 and $28,000 at June 30, 2015 and December 31, 2014, respectively. </t>
  </si>
  <si>
    <t>Financial instruments (Tables)</t>
  </si>
  <si>
    <t>Valuation of Financial Assets and Liabilities</t>
  </si>
  <si>
    <t>The following table summarizes the valuation of our financial assets and liabilities as of June 30, 2015:
Fair Value Measurement Classification
Quoted Prices in
Active Markets for
Identical Assets or
Significant Other
Significant
Liabilities
Observable Inputs
Unobservable Inputs
(Level 1)
(Level 2)
(Level 3)
Total
(in thousands)
Assets:
Commodity derivative contracts
$
–
$
24,876
$
–
$
24,876
Total
$
–
$
24,876
$
–
$
24,876
The following table summarizes the valuation of our financial assets and liabilities as of December 31, 2014:
Fair Value Measurement Classification
Quoted Prices in
Active Markets for
Identical Assets or
Significant Other
Significant
Liabilities
Observable Inputs
Unobservable Inputs
(Level 1)
(Level 2)
(Level 3)
Total
(in thousands)
Assets:
Commodity derivative contracts
$
–
$
31,587
$
–
$
31,587
Total
$
–
$
31,587
$
–
$
31,587</t>
  </si>
  <si>
    <t>Related Party Transactions (Tables)</t>
  </si>
  <si>
    <t>Related Party Accounts Receivable and Accounts Payable</t>
  </si>
  <si>
    <t>The following table summarizes related party accounts receivable and accounts payable as of the dates indicated:
June 30,
December 31,
2015
2014
(in thousands)
Related party accounts receivable:
Viking International master services agreement
$
425
$
355
Riata Management service agreement
129
159
Dalea promissory note
–
88
Total related party accounts receivable
$
554
$
602
Related party accounts payable:
Viking International master services agreement
$
8,869
$
16,754
Interest payable on Convertible Notes
1,887
-
Riata Management service agreement
526
1,734
Total related party accounts payable
$
11,282
$
18,488</t>
  </si>
  <si>
    <t>General - Additional Information (Detail)</t>
  </si>
  <si>
    <t>Scenario, Forecast [Member]</t>
  </si>
  <si>
    <t>Nature Of Business [Line Items]</t>
  </si>
  <si>
    <t>Percentage of common shares owned</t>
  </si>
  <si>
    <t>40.00%</t>
  </si>
  <si>
    <t>Acquisitions - Additional Information (Detail) - Stream Oil and Gas Ltd [Member] - $ / shares</t>
  </si>
  <si>
    <t>Nov. 18, 2014</t>
  </si>
  <si>
    <t>Business Acquisition [Line Items]</t>
  </si>
  <si>
    <t>Business acquisition, effective date of acquisition</t>
  </si>
  <si>
    <t>Nov. 18,
		2014</t>
  </si>
  <si>
    <t>Common shares issued</t>
  </si>
  <si>
    <t>Issuable of additional common shares</t>
  </si>
  <si>
    <t>Common shares issued, price per share</t>
  </si>
  <si>
    <t>Acquisitions - Consideration Paid in Acquisition and Final Recognized Amounts of Assets Acquired and Liabilities Assumed, Stream Oil &amp; Gas Ltd (Detail) - USD ($) $ in Thousands</t>
  </si>
  <si>
    <t>Stream Oil and Gas Ltd [Member]</t>
  </si>
  <si>
    <t>Value of common shares issued</t>
  </si>
  <si>
    <t>Contingent payment event</t>
  </si>
  <si>
    <t>Fair value of total consideration</t>
  </si>
  <si>
    <t>Acquisition related costs included in general and administrative expenses</t>
  </si>
  <si>
    <t>Cash</t>
  </si>
  <si>
    <t>Other current assets</t>
  </si>
  <si>
    <t>Proved properties</t>
  </si>
  <si>
    <t>Unproved properties</t>
  </si>
  <si>
    <t>Total oil and natural gas properties and other equipment</t>
  </si>
  <si>
    <t>Other current liabilities</t>
  </si>
  <si>
    <t>Viking International note - related party</t>
  </si>
  <si>
    <t>Loans payable - current</t>
  </si>
  <si>
    <t>Other non-current liabilities</t>
  </si>
  <si>
    <t>Loans payable - non-current</t>
  </si>
  <si>
    <t>Total identifiable net assets</t>
  </si>
  <si>
    <t>Acquisitions - Consideration Paid in Acquisition and Final Recognized Amounts of Assets Acquired and Liabilities Assumed, Stream Oil &amp; Gas Ltd (Parenthetical) (Detail)</t>
  </si>
  <si>
    <t>Nov. 18, 2014shares</t>
  </si>
  <si>
    <t>Acquisitions - Unaudited Pro Forma Results of Operations (Detail) - Jun. 30, 2014 - USD ($) $ / shares in Units, $ in Thousands</t>
  </si>
  <si>
    <t>Income from continuing operations before income taxes</t>
  </si>
  <si>
    <t>Income from continuing operations</t>
  </si>
  <si>
    <t>Loss from discontinued operations</t>
  </si>
  <si>
    <t>Net income</t>
  </si>
  <si>
    <t>Net income per common share from continuing operations</t>
  </si>
  <si>
    <t>Basic and diluted</t>
  </si>
  <si>
    <t>Property and Equipment - Capitalized Costs under Successful Efforts Method for Oil and Natural Gas Properties (Detail) - USD ($) $ in Thousands</t>
  </si>
  <si>
    <t>Property Plant And Equipment [Line Items]</t>
  </si>
  <si>
    <t>Oil and natural gas properties, proved</t>
  </si>
  <si>
    <t>Oil and natural gas properties, unproved</t>
  </si>
  <si>
    <t>Gross oil and natural gas properties</t>
  </si>
  <si>
    <t>Accumulated depletion</t>
  </si>
  <si>
    <t>Net oil and natural gas properties</t>
  </si>
  <si>
    <t>Turkey [Member]</t>
  </si>
  <si>
    <t>Albania [Member]</t>
  </si>
  <si>
    <t>Bulgaria [Member]</t>
  </si>
  <si>
    <t>Property and Equipment - Additional Information (Detail) - USD ($) $ in Millions</t>
  </si>
  <si>
    <t>12 Months Ended</t>
  </si>
  <si>
    <t>Proved development wells excluded from depletion</t>
  </si>
  <si>
    <t>Acquisition costs of proved properties</t>
  </si>
  <si>
    <t>Well costs and additional development costs</t>
  </si>
  <si>
    <t>Exploratory dry hole costs</t>
  </si>
  <si>
    <t>Cash spent during the period for dry hole cost</t>
  </si>
  <si>
    <t>Inventory [Member]</t>
  </si>
  <si>
    <t>Property plant and equipment excluded from depreciation</t>
  </si>
  <si>
    <t>Software [Member]</t>
  </si>
  <si>
    <t>Deventci-R2 Well [Member]</t>
  </si>
  <si>
    <t>Impairment charge on well</t>
  </si>
  <si>
    <t>Hayrabolu-10 well [Member] | Turkey [Member]</t>
  </si>
  <si>
    <t>Exploratory drilling costs capitalized</t>
  </si>
  <si>
    <t>Bahar-2 Side Track Well [Member] | Turkey [Member]</t>
  </si>
  <si>
    <t>Property and Equipment - Historical Cost of Equipment and Other Property on Gross Basis with Accumulated Depreciation (Detail) - USD ($) $ in Thousands</t>
  </si>
  <si>
    <t>Gross equipment and other property</t>
  </si>
  <si>
    <t>Accumulated depreciation</t>
  </si>
  <si>
    <t>Net equipment and other property</t>
  </si>
  <si>
    <t>Other equipment [Member]</t>
  </si>
  <si>
    <t>Gas gathering system and facilities [Member]</t>
  </si>
  <si>
    <t>Vehicles [Member]</t>
  </si>
  <si>
    <t>Leasehold improvements, office equipment and software [Member]</t>
  </si>
  <si>
    <t>Asset Retirement Obligations - Changes in Asset Retirement Obligations (Detail) - USD ($) $ in Thousands</t>
  </si>
  <si>
    <t>Asset retirement obligations at beginning of period</t>
  </si>
  <si>
    <t>Liabilities settled</t>
  </si>
  <si>
    <t>Foreign exchange change effect</t>
  </si>
  <si>
    <t>Additions</t>
  </si>
  <si>
    <t>Accretion expense</t>
  </si>
  <si>
    <t>Asset retirement obligations at end of period</t>
  </si>
  <si>
    <t>Less: current portion</t>
  </si>
  <si>
    <t>Long-term portion</t>
  </si>
  <si>
    <t>Commodity Derivative Instruments - Additional Information (Detail) - USD ($) $ in Thousands</t>
  </si>
  <si>
    <t>Derivatives Fair Value [Line Items]</t>
  </si>
  <si>
    <t>Turkey [Member] | Senior Credit Facility [Member] | Minimum [Member]</t>
  </si>
  <si>
    <t>Percentage of hedge of anticipated production volume</t>
  </si>
  <si>
    <t>30.00%</t>
  </si>
  <si>
    <t>Commodity Derivative Instruments - Fair Value of Derivative Instruments of Future Crude Oil Production (Detail) $ in Thousands</t>
  </si>
  <si>
    <t>Jun. 30, 2015USD ($)$ / bblbbl</t>
  </si>
  <si>
    <t>Dec. 31, 2014USD ($)$ / bblbbl</t>
  </si>
  <si>
    <t>Collar [Member]</t>
  </si>
  <si>
    <t>Estimated Fair Value of Asset | $</t>
  </si>
  <si>
    <t>Collar [Member] | July 1, 2015 - December 31, 2015 [Member]</t>
  </si>
  <si>
    <t>Quantity (Bbl/day) | bbl</t>
  </si>
  <si>
    <t>Collars Weighted Average Minimum Price (per Bbl)</t>
  </si>
  <si>
    <t>Weighted Average Maximum Price (per Bbl)</t>
  </si>
  <si>
    <t>Collar [Member] | January 1, 2016 - December 31, 2016 [Member]</t>
  </si>
  <si>
    <t>Collar [Member] | January 1, 2015 - December 31, 2015 [Member]</t>
  </si>
  <si>
    <t>Three-way collar contract [Member]</t>
  </si>
  <si>
    <t>Three-way collar contract [Member] | January 1, 2016 - December 31, 2016 [Member]</t>
  </si>
  <si>
    <t>Three-way collar contract [Member] | January 1, 2016 - December 31, 2016 [Member] | Additional Call [Member]</t>
  </si>
  <si>
    <t>Three-way collar contract [Member] | January 1, 2017 - December 31, 2017 [Member]</t>
  </si>
  <si>
    <t>Three-way collar contract [Member] | January 1, 2017 - December 31, 2017 [Member] | Additional Call [Member]</t>
  </si>
  <si>
    <t>Three-way collar contract [Member] | January 1, 2018 - December 31, 2018 [Member]</t>
  </si>
  <si>
    <t>Three-way collar contract [Member] | January 1, 2018 - December 31, 2018 [Member] | Additional Call [Member]</t>
  </si>
  <si>
    <t>Three-way collar contract [Member] | January 1, 2019 - March 31, 2019 [Member]</t>
  </si>
  <si>
    <t>Three-way collar contract [Member] | January 1, 2019 - March 31, 2019 [Member] | Additional Call [Member]</t>
  </si>
  <si>
    <t>Commodity Derivative Instruments - Summary of Gross Fair Value of Commodity Derivative Instruments by Balance Sheet Classification (Detail) - USD ($) $ in Thousands</t>
  </si>
  <si>
    <t>Net Amount of Assets Presented in the Consolidated Balance Sheet</t>
  </si>
  <si>
    <t>Crude Oil [Member] | Current Assets [Member]</t>
  </si>
  <si>
    <t>Estimated Fair Value of Asset</t>
  </si>
  <si>
    <t>Crude Oil [Member] | Long Term Assets [Member]</t>
  </si>
  <si>
    <t>Gross Amount Offset in the Consolidated Balance Sheet</t>
  </si>
  <si>
    <t>Loan Payable - Debt (Detail) - USD ($) $ in Thousands</t>
  </si>
  <si>
    <t>Debt Instrument [Line Items]</t>
  </si>
  <si>
    <t>Senior Credit Facility [Member]</t>
  </si>
  <si>
    <t>Convertible Notes [Member]</t>
  </si>
  <si>
    <t>TBNG credit facility [Member]</t>
  </si>
  <si>
    <t>Prepayment Agreement [Member]</t>
  </si>
  <si>
    <t>Term Loan Facility [Member]</t>
  </si>
  <si>
    <t>Shareholder Loan [Member]</t>
  </si>
  <si>
    <t>Convertible Notes - Related Party [Member] | Convertible Notes [Member]</t>
  </si>
  <si>
    <t>Viking International Note - Related Party [Member] | Notes Payable Other Payables [Member]</t>
  </si>
  <si>
    <t>Loan Payable - Additional Information (Detail) - USD ($) $ / shares in Units, $ in Thousands</t>
  </si>
  <si>
    <t>1 Months Ended</t>
  </si>
  <si>
    <t>Oct. 31, 2013</t>
  </si>
  <si>
    <t>Dec. 31, 2015</t>
  </si>
  <si>
    <t>Sep. 30, 2015</t>
  </si>
  <si>
    <t>Mar. 31, 2015</t>
  </si>
  <si>
    <t>Jul. 01, 2015</t>
  </si>
  <si>
    <t>Line Of Credit Facility [Line Items]</t>
  </si>
  <si>
    <t>Line of credit facility, initiation date</t>
  </si>
  <si>
    <t>May 6,
		2014</t>
  </si>
  <si>
    <t>Long-term Debt, Maturities, Repayment Terms</t>
  </si>
  <si>
    <t>Aug. 31,
		2015</t>
  </si>
  <si>
    <t>Debt instrument interest rate stated percentage</t>
  </si>
  <si>
    <t>7.00%</t>
  </si>
  <si>
    <t>Line of credit facility expiration date</t>
  </si>
  <si>
    <t>Mar. 31,
		2017</t>
  </si>
  <si>
    <t>Line of Credit Facility Amendment Description</t>
  </si>
  <si>
    <t>Stream Oil &amp; Gas Ltd., a Cayman Islands corporation (“Stream Sub”), a subsidiary of Stream, has a term loan facility (the “Term Loan Facility”) with Raiffeisen Bank Sh.A (“Raiffeisen”).</t>
  </si>
  <si>
    <t>Repayments of long-term lines of credit</t>
  </si>
  <si>
    <t>Penalty Plus Breakage Costs</t>
  </si>
  <si>
    <t>3.00%</t>
  </si>
  <si>
    <t>Line of Credit Facility, Frequency of Payments</t>
  </si>
  <si>
    <t>The Term Loan Facility matures on March 31, 2017 and bears interest at the rate of LIBOR plus 5.5%, with a minimum interest rate of 7.0%. Stream Sub is required to repay $1.0 million each quarter on the last business day of each of March, June, September and December.</t>
  </si>
  <si>
    <t>Term Loan Facility [Member] | Scenario Forecast [Member]</t>
  </si>
  <si>
    <t>Payments to Acquire Receivables</t>
  </si>
  <si>
    <t>5.90%</t>
  </si>
  <si>
    <t>Debt instrument principal installments</t>
  </si>
  <si>
    <t>Apr. 4,
		2016</t>
  </si>
  <si>
    <t>TBNG credit facility [Member] | Mitchell, and his Children [Member]</t>
  </si>
  <si>
    <t>Line of credit facility ownership percentage</t>
  </si>
  <si>
    <t>97.50%</t>
  </si>
  <si>
    <t>Private Placement [Member]</t>
  </si>
  <si>
    <t>Notes payable</t>
  </si>
  <si>
    <t>13.00%</t>
  </si>
  <si>
    <t>Debt Instrument, Maturity Date</t>
  </si>
  <si>
    <t>Jul. 1,
		2017</t>
  </si>
  <si>
    <t>Debt instrument, redemption period, start date</t>
  </si>
  <si>
    <t>Jul. 1,
		2015</t>
  </si>
  <si>
    <t>Debt instrument, convertible, conversion ratio</t>
  </si>
  <si>
    <t>LIBOR [Member] | Term Loan Facility [Member]</t>
  </si>
  <si>
    <t>Debt instrument basis spread on variable rate</t>
  </si>
  <si>
    <t>5.50%</t>
  </si>
  <si>
    <t>Revolving Credit Facility With Company Libor Minimum Rate</t>
  </si>
  <si>
    <t>LIBOR [Member] | Prepayment Agreement [Member]</t>
  </si>
  <si>
    <t>6.00%</t>
  </si>
  <si>
    <t>6.17%</t>
  </si>
  <si>
    <t>Line Of Credit Facility Borrowing Capacity</t>
  </si>
  <si>
    <t>Line Of Credit Facility Remaining Borrowing Capacity</t>
  </si>
  <si>
    <t>Field life coverage ratio for debt value calculation</t>
  </si>
  <si>
    <t>1.50%</t>
  </si>
  <si>
    <t>Loan life coverage ratio for debt value calculation</t>
  </si>
  <si>
    <t>1.30%</t>
  </si>
  <si>
    <t>Senior Credit Facility [Member] | LIBOR [Member]</t>
  </si>
  <si>
    <t>5.00%</t>
  </si>
  <si>
    <t>5.28%</t>
  </si>
  <si>
    <t>Contingencies Relating to Production Leases and Exploration Permits - Additional Information (Detail)</t>
  </si>
  <si>
    <t>Apr. 30, 2014USD ($)</t>
  </si>
  <si>
    <t>Feb. 28, 2013USD ($)</t>
  </si>
  <si>
    <t>Jun. 30, 2015USD ($)a</t>
  </si>
  <si>
    <t>Jun. 30, 2014USD ($)</t>
  </si>
  <si>
    <t>Dec. 31, 2012USD ($)</t>
  </si>
  <si>
    <t>Sep. 30, 2012USD ($)</t>
  </si>
  <si>
    <t>Loss Contingencies [Line Items]</t>
  </si>
  <si>
    <t>Direct Petroleum Exploration, LLC [Member] | Deventci-R2 well [Member]</t>
  </si>
  <si>
    <t>Contingent liability reversed</t>
  </si>
  <si>
    <t>Amendment [Member] | Stefenetz Concession Area [Member]</t>
  </si>
  <si>
    <t>Area of land leased under the production | a</t>
  </si>
  <si>
    <t>Stock issued, non cash consideration, value</t>
  </si>
  <si>
    <t>Amendment [Member] | Direct Petroleum [Member] | Deventci-R2 well [Member]</t>
  </si>
  <si>
    <t>Contingency, Purchase obligation</t>
  </si>
  <si>
    <t>Moroccan Government [Member]</t>
  </si>
  <si>
    <t>Recovery of contractual obligations</t>
  </si>
  <si>
    <t>Bank guarantee</t>
  </si>
  <si>
    <t>Accrued liabilities relating to our Tselfat exploration permit</t>
  </si>
  <si>
    <t>Bulgaria [Member] | Aglen Exploration Permit Work Program [Member]</t>
  </si>
  <si>
    <t>Shareholders' Equity - Additional Information (Detail) - USD ($) $ / shares in Units, $ in Millions</t>
  </si>
  <si>
    <t>Apr. 24, 2015</t>
  </si>
  <si>
    <t>Employee Service Share Based Compensation Allocation Of Recognized Period Costs [Line Items]</t>
  </si>
  <si>
    <t>Dilutive securities included in the calculation of diluted earnings per share</t>
  </si>
  <si>
    <t>Antidilutive securities excluded from computation of earnings per share amount</t>
  </si>
  <si>
    <t>Mitchell And Other Related Parties [Member]</t>
  </si>
  <si>
    <t>Common share purchase warrants issued</t>
  </si>
  <si>
    <t>Common share purchase warrants, exercise price</t>
  </si>
  <si>
    <t>Common share purchase warrants issued, expiration period</t>
  </si>
  <si>
    <t>18 months</t>
  </si>
  <si>
    <t>Allocated Share-based Compensation Expense</t>
  </si>
  <si>
    <t>Restricted Stock Units [Member]</t>
  </si>
  <si>
    <t>Share-based compensation expense</t>
  </si>
  <si>
    <t>Unrecognized compensation expense</t>
  </si>
  <si>
    <t>Unrecognized compensation expense recognition period</t>
  </si>
  <si>
    <t>1 year 8 months 12 days</t>
  </si>
  <si>
    <t>Shareholders' Equity - Basic and Diluted Earnings Per Common Share Computations (Detail) - USD ($) $ / shares in Units, shares in Thousands, $ in Thousands</t>
  </si>
  <si>
    <t>Segment Information - Additional Information (Detail)</t>
  </si>
  <si>
    <t>Jun. 30, 2015Segment</t>
  </si>
  <si>
    <t>Number of reportable geographic segments</t>
  </si>
  <si>
    <t>Segment Information - Financial Information of Geographic Segments (Detail) - USD ($) $ in Thousands</t>
  </si>
  <si>
    <t>Segment Reporting Information [Line Items]</t>
  </si>
  <si>
    <t>Income (loss) from continuing operations before income taxes</t>
  </si>
  <si>
    <t>Capital expenditures</t>
  </si>
  <si>
    <t>Segment assets</t>
  </si>
  <si>
    <t>[1]</t>
  </si>
  <si>
    <t>Corporate, Non-Segment [Member]</t>
  </si>
  <si>
    <t>Operating Segments [Member] | Turkey [Member]</t>
  </si>
  <si>
    <t>Operating Segments [Member] | Bulgaria [Member]</t>
  </si>
  <si>
    <t>Operating Segments [Member] | Albania [Member]</t>
  </si>
  <si>
    <t>Excludes assets held for sale from our discontinued Moroccan operations of $27,000 and $28,000 at June 30, 2015 and December 31, 2014, respectively.</t>
  </si>
  <si>
    <t>Segment Information - Financial Information of Geographic Segments (Parenthetical) (Detail) - USD ($) $ in Thousands</t>
  </si>
  <si>
    <t>Financial Instruments - Additional Information (Detail) - Jun. 30, 2015 TRY in Millions, $ in Millions</t>
  </si>
  <si>
    <t>USD ($)</t>
  </si>
  <si>
    <t>TRY</t>
  </si>
  <si>
    <t>Financial Statement Line Items With Differences In Reported Amount And Reporting Currency Denominated Amounts [Line Items]</t>
  </si>
  <si>
    <t>Currency risk descriptions</t>
  </si>
  <si>
    <t>We have underlying foreign currency exchange rate exposure. Our currency exposures relate to transactions denominated in the Canadian Dollar, Bulgarian Lev, European Union Euro, Romanian New Leu, Moroccan Dirham, Albanian Lek, and Turkish New Lira (“TRY”). We are also subject to foreign currency exposures resulting from translating the functional currency of our foreign subsidiary financial statements into the U.S. Dollar reporting currency. We have not used foreign currency forward contracts to manage exchange rate fluctuations. At June 30, 2015, we had 22.3 million TRY (approximately $8.3 million) in cash and cash equivalents, which exposes us to exchange rate risk based on fluctuations in the value of the TRY.</t>
  </si>
  <si>
    <t>Financial Instruments - Valuation of Financial Assets and Liabilities (Detail) - USD ($) $ in Thousands</t>
  </si>
  <si>
    <t>Fair Value Assets And Liabilities Measured On Recurring And Nonrecurring Basis [Line Items]</t>
  </si>
  <si>
    <t>Assets (liabilities), fair value</t>
  </si>
  <si>
    <t>Derivative Financial Instruments (commodity) [Member]</t>
  </si>
  <si>
    <t>Assets, fair value</t>
  </si>
  <si>
    <t>Significant Other Observable Inputs (Level 2) [Member]</t>
  </si>
  <si>
    <t>Significant Other Observable Inputs (Level 2) [Member] | Derivative Financial Instruments (commodity) [Member]</t>
  </si>
  <si>
    <t>Related Party Transactions - Related Party Accounts Receivable and Accounts Payable (Detail) - USD ($) $ in Thousands</t>
  </si>
  <si>
    <t>Related Party Transaction [Line Items]</t>
  </si>
  <si>
    <t>Total related party accounts receivable</t>
  </si>
  <si>
    <t>Total related party accounts payable</t>
  </si>
  <si>
    <t>Interest Payable On Convertible Notes [Member]</t>
  </si>
  <si>
    <t>Viking International Master Service Agreement [Member]</t>
  </si>
  <si>
    <t>Riata Management Service Agreement [Member]</t>
  </si>
  <si>
    <t>Dalea Promissory Note [Member]</t>
  </si>
  <si>
    <t>Related Party Transactions - Additional Information (Detail) - Mitchell And Other Related Parties [Member] - USD ($) $ / shares in Units, $ in Mill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TRY &quot;#,##0.0_);_(&quot;TRY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092289</v>
      </c>
    </row>
    <row spans="1:3" r="12">
      <c r="A12" s="4" t="s">
        <v>19</v>
      </c>
      <c r="B12" s="4" t="s">
        <v>20</v>
      </c>
    </row>
    <row spans="1:3" r="13">
      <c r="A13" s="4" t="s">
        <v>21</v>
      </c>
      <c r="B13" s="4" t="s">
        <v>22</v>
      </c>
    </row>
    <row spans="1:3" r="14">
      <c r="A14" s="4" t="s">
        <v>23</v>
      </c>
      <c r="C14" s="5" t="n">
        <v>41006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55</v>
      </c>
      <c r="B1" s="2" t="s">
        <v>1</v>
      </c>
    </row>
    <row spans="1:2" r="2">
      <c r="B2" s="2" t="s">
        <v>2</v>
      </c>
    </row>
    <row spans="1:2" r="3">
      <c r="A3" s="3" t="s">
        <v>185</v>
      </c>
    </row>
    <row spans="1:2" r="4">
      <c r="A4" s="4" t="s">
        <v>5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87</v>
      </c>
      <c r="B1" s="2" t="s">
        <v>1</v>
      </c>
    </row>
    <row spans="1:2" r="2">
      <c r="B2" s="2" t="s">
        <v>2</v>
      </c>
    </row>
    <row spans="1:2" r="3">
      <c r="A3" s="3" t="s">
        <v>188</v>
      </c>
    </row>
    <row spans="1:2" r="4">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90</v>
      </c>
      <c r="B1" s="2" t="s">
        <v>1</v>
      </c>
    </row>
    <row spans="1:2" r="2">
      <c r="B2" s="2" t="s">
        <v>2</v>
      </c>
    </row>
    <row spans="1:2" r="3">
      <c r="A3" s="3" t="s">
        <v>191</v>
      </c>
    </row>
    <row spans="1:2" r="4">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93</v>
      </c>
      <c r="B1" s="2" t="s">
        <v>1</v>
      </c>
    </row>
    <row spans="1:2" r="2">
      <c r="B2" s="2" t="s">
        <v>2</v>
      </c>
    </row>
    <row spans="1:2" r="3">
      <c r="A3" s="3" t="s">
        <v>194</v>
      </c>
    </row>
    <row spans="1:2" r="4">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96</v>
      </c>
      <c r="B1" s="2" t="s">
        <v>1</v>
      </c>
    </row>
    <row spans="1:2" r="2">
      <c r="B2" s="2" t="s">
        <v>2</v>
      </c>
    </row>
    <row spans="1:2" r="3">
      <c r="A3" s="3" t="s">
        <v>197</v>
      </c>
    </row>
    <row spans="1:2" r="4">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99</v>
      </c>
      <c r="B1" s="2" t="s">
        <v>1</v>
      </c>
    </row>
    <row spans="1:2" r="2">
      <c r="B2" s="2" t="s">
        <v>2</v>
      </c>
    </row>
    <row spans="1:2" r="3">
      <c r="A3" s="3" t="s">
        <v>200</v>
      </c>
    </row>
    <row spans="1:2" r="4">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02</v>
      </c>
      <c r="B1" s="2" t="s">
        <v>1</v>
      </c>
    </row>
    <row spans="1:2" r="2">
      <c r="B2" s="2" t="s">
        <v>2</v>
      </c>
    </row>
    <row spans="1:2" r="3">
      <c r="A3" s="3" t="s">
        <v>203</v>
      </c>
    </row>
    <row spans="1:2" r="4">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05</v>
      </c>
      <c r="B1" s="2" t="s">
        <v>1</v>
      </c>
    </row>
    <row spans="1:2" r="2">
      <c r="B2" s="2" t="s">
        <v>2</v>
      </c>
    </row>
    <row spans="1:2" r="3">
      <c r="A3" s="3" t="s">
        <v>206</v>
      </c>
    </row>
    <row spans="1:2" r="4">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r="A1" s="1" t="s">
        <v>209</v>
      </c>
      <c r="B1" s="2" t="s">
        <v>1</v>
      </c>
    </row>
    <row spans="1:2" r="2">
      <c r="B2" s="2" t="s">
        <v>2</v>
      </c>
    </row>
    <row spans="1:2" r="3">
      <c r="A3" s="3" t="s">
        <v>210</v>
      </c>
    </row>
    <row spans="1:2" r="4">
      <c r="A4" s="4" t="s">
        <v>211</v>
      </c>
      <c r="B4" s="4" t="s">
        <v>212</v>
      </c>
    </row>
    <row spans="1:2" r="5">
      <c r="A5" s="4" t="s">
        <v>213</v>
      </c>
      <c r="B5" s="4" t="s">
        <v>214</v>
      </c>
    </row>
    <row spans="1:2" r="6">
      <c r="A6" s="4" t="s">
        <v>215</v>
      </c>
      <c r="B6" s="4" t="s">
        <v>216</v>
      </c>
    </row>
    <row spans="1:2" r="7">
      <c r="A7" s="4" t="s">
        <v>176</v>
      </c>
      <c r="B7"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19323</v>
      </c>
      <c r="C3" s="7" t="n">
        <v>35132</v>
      </c>
    </row>
    <row spans="1:3" r="4">
      <c r="A4" s="3" t="s">
        <v>28</v>
      </c>
    </row>
    <row spans="1:3" r="5">
      <c r="A5" s="4" t="s">
        <v>29</v>
      </c>
      <c r="B5" s="5" t="n">
        <v>25537</v>
      </c>
      <c r="C5" s="5" t="n">
        <v>29673</v>
      </c>
    </row>
    <row spans="1:3" r="6">
      <c r="A6" s="4" t="s">
        <v>30</v>
      </c>
      <c r="B6" s="5" t="n">
        <v>6858</v>
      </c>
      <c r="C6" s="5" t="n">
        <v>19918</v>
      </c>
    </row>
    <row spans="1:3" r="7">
      <c r="A7" s="4" t="s">
        <v>31</v>
      </c>
      <c r="B7" s="5" t="n">
        <v>554</v>
      </c>
      <c r="C7" s="5" t="n">
        <v>602</v>
      </c>
    </row>
    <row spans="1:3" r="8">
      <c r="A8" s="4" t="s">
        <v>32</v>
      </c>
      <c r="B8" s="5" t="n">
        <v>9045</v>
      </c>
      <c r="C8" s="5" t="n">
        <v>8930</v>
      </c>
    </row>
    <row spans="1:3" r="9">
      <c r="A9" s="4" t="s">
        <v>33</v>
      </c>
      <c r="B9" s="5" t="n">
        <v>604</v>
      </c>
      <c r="C9" s="5" t="n">
        <v>329</v>
      </c>
    </row>
    <row spans="1:3" r="10">
      <c r="A10" s="4" t="s">
        <v>34</v>
      </c>
      <c r="B10" s="5" t="n">
        <v>10377</v>
      </c>
      <c r="C10" s="5" t="n">
        <v>12518</v>
      </c>
    </row>
    <row spans="1:3" r="11">
      <c r="A11" s="4" t="s">
        <v>35</v>
      </c>
      <c r="B11" s="5" t="n">
        <v>1868</v>
      </c>
      <c r="C11" s="5" t="n">
        <v>1917</v>
      </c>
    </row>
    <row spans="1:3" r="12">
      <c r="A12" s="4" t="s">
        <v>36</v>
      </c>
      <c r="B12" s="5" t="n">
        <v>27</v>
      </c>
      <c r="C12" s="5" t="n">
        <v>28</v>
      </c>
    </row>
    <row spans="1:3" r="13">
      <c r="A13" s="4" t="s">
        <v>37</v>
      </c>
      <c r="B13" s="5" t="n">
        <v>74193</v>
      </c>
      <c r="C13" s="5" t="n">
        <v>109047</v>
      </c>
    </row>
    <row spans="1:3" r="14">
      <c r="A14" s="3" t="s">
        <v>38</v>
      </c>
    </row>
    <row spans="1:3" r="15">
      <c r="A15" s="4" t="s">
        <v>39</v>
      </c>
      <c r="B15" s="5" t="n">
        <v>384929</v>
      </c>
      <c r="C15" s="5" t="n">
        <v>424031</v>
      </c>
    </row>
    <row spans="1:3" r="16">
      <c r="A16" s="4" t="s">
        <v>40</v>
      </c>
      <c r="B16" s="5" t="n">
        <v>66323</v>
      </c>
      <c r="C16" s="5" t="n">
        <v>65438</v>
      </c>
    </row>
    <row spans="1:3" r="17">
      <c r="A17" s="4" t="s">
        <v>41</v>
      </c>
      <c r="B17" s="5" t="n">
        <v>40192</v>
      </c>
      <c r="C17" s="5" t="n">
        <v>42343</v>
      </c>
    </row>
    <row spans="1:3" r="18">
      <c r="A18" s="4" t="s">
        <v>42</v>
      </c>
      <c r="B18" s="5" t="n">
        <v>491444</v>
      </c>
      <c r="C18" s="5" t="n">
        <v>531812</v>
      </c>
    </row>
    <row spans="1:3" r="19">
      <c r="A19" s="4" t="s">
        <v>43</v>
      </c>
      <c r="B19" s="5" t="n">
        <v>-143093</v>
      </c>
      <c r="C19" s="5" t="n">
        <v>-141977</v>
      </c>
    </row>
    <row spans="1:3" r="20">
      <c r="A20" s="4" t="s">
        <v>44</v>
      </c>
      <c r="B20" s="5" t="n">
        <v>348351</v>
      </c>
      <c r="C20" s="5" t="n">
        <v>389835</v>
      </c>
    </row>
    <row spans="1:3" r="21">
      <c r="A21" s="3" t="s">
        <v>45</v>
      </c>
    </row>
    <row spans="1:3" r="22">
      <c r="A22" s="4" t="s">
        <v>46</v>
      </c>
      <c r="B22" s="5" t="n">
        <v>8380</v>
      </c>
      <c r="C22" s="5" t="n">
        <v>8836</v>
      </c>
    </row>
    <row spans="1:3" r="23">
      <c r="A23" s="4" t="s">
        <v>47</v>
      </c>
      <c r="B23" s="5" t="n">
        <v>11500</v>
      </c>
      <c r="C23" s="5" t="n">
        <v>11500</v>
      </c>
    </row>
    <row spans="1:3" r="24">
      <c r="A24" s="4" t="s">
        <v>34</v>
      </c>
      <c r="B24" s="5" t="n">
        <v>14499</v>
      </c>
      <c r="C24" s="5" t="n">
        <v>19069</v>
      </c>
    </row>
    <row spans="1:3" r="25">
      <c r="A25" s="4" t="s">
        <v>33</v>
      </c>
      <c r="B25" s="5" t="n">
        <v>787</v>
      </c>
      <c r="C25" s="5" t="n">
        <v>1181</v>
      </c>
    </row>
    <row spans="1:3" r="26">
      <c r="A26" s="4" t="s">
        <v>48</v>
      </c>
      <c r="B26" s="5" t="n">
        <v>5987</v>
      </c>
      <c r="C26" s="5" t="n">
        <v>6935</v>
      </c>
    </row>
    <row spans="1:3" r="27">
      <c r="A27" s="4" t="s">
        <v>49</v>
      </c>
      <c r="B27" s="5" t="n">
        <v>41153</v>
      </c>
      <c r="C27" s="5" t="n">
        <v>47521</v>
      </c>
    </row>
    <row spans="1:3" r="28">
      <c r="A28" s="4" t="s">
        <v>50</v>
      </c>
      <c r="B28" s="5" t="n">
        <v>463697</v>
      </c>
      <c r="C28" s="5" t="n">
        <v>546403</v>
      </c>
    </row>
    <row spans="1:3" r="29">
      <c r="A29" s="3" t="s">
        <v>51</v>
      </c>
    </row>
    <row spans="1:3" r="30">
      <c r="A30" s="4" t="s">
        <v>52</v>
      </c>
      <c r="B30" s="5" t="n">
        <v>30327</v>
      </c>
      <c r="C30" s="5" t="n">
        <v>39407</v>
      </c>
    </row>
    <row spans="1:3" r="31">
      <c r="A31" s="4" t="s">
        <v>53</v>
      </c>
      <c r="B31" s="5" t="n">
        <v>11282</v>
      </c>
      <c r="C31" s="5" t="n">
        <v>18488</v>
      </c>
    </row>
    <row spans="1:3" r="32">
      <c r="A32" s="4" t="s">
        <v>54</v>
      </c>
      <c r="B32" s="5" t="n">
        <v>25184</v>
      </c>
      <c r="C32" s="5" t="n">
        <v>31238</v>
      </c>
    </row>
    <row spans="1:3" r="33">
      <c r="A33" s="4" t="s">
        <v>33</v>
      </c>
      <c r="B33" s="5" t="n">
        <v>1448</v>
      </c>
      <c r="C33" s="5" t="n">
        <v>2138</v>
      </c>
    </row>
    <row spans="1:3" r="34">
      <c r="A34" s="4" t="s">
        <v>55</v>
      </c>
      <c r="B34" s="5" t="n">
        <v>270</v>
      </c>
      <c r="C34" s="5" t="n">
        <v>323</v>
      </c>
    </row>
    <row spans="1:3" r="35">
      <c r="A35" s="4" t="s">
        <v>56</v>
      </c>
      <c r="B35" s="5" t="n">
        <v>31601</v>
      </c>
      <c r="C35" s="5" t="n">
        <v>45806</v>
      </c>
    </row>
    <row spans="1:3" r="36">
      <c r="A36" s="4" t="s">
        <v>57</v>
      </c>
      <c r="C36" s="5" t="n">
        <v>6800</v>
      </c>
    </row>
    <row spans="1:3" r="37">
      <c r="A37" s="4" t="s">
        <v>58</v>
      </c>
      <c r="B37" s="5" t="n">
        <v>6421</v>
      </c>
      <c r="C37" s="5" t="n">
        <v>6928</v>
      </c>
    </row>
    <row spans="1:3" r="38">
      <c r="A38" s="4" t="s">
        <v>59</v>
      </c>
      <c r="B38" s="5" t="n">
        <v>106533</v>
      </c>
      <c r="C38" s="5" t="n">
        <v>151128</v>
      </c>
    </row>
    <row spans="1:3" r="39">
      <c r="A39" s="3" t="s">
        <v>60</v>
      </c>
    </row>
    <row spans="1:3" r="40">
      <c r="A40" s="4" t="s">
        <v>55</v>
      </c>
      <c r="B40" s="5" t="n">
        <v>9938</v>
      </c>
      <c r="C40" s="5" t="n">
        <v>11053</v>
      </c>
    </row>
    <row spans="1:3" r="41">
      <c r="A41" s="4" t="s">
        <v>54</v>
      </c>
      <c r="B41" s="5" t="n">
        <v>12397</v>
      </c>
      <c r="C41" s="5" t="n">
        <v>12336</v>
      </c>
    </row>
    <row spans="1:3" r="42">
      <c r="A42" s="4" t="s">
        <v>33</v>
      </c>
      <c r="B42" s="5" t="n">
        <v>51613</v>
      </c>
      <c r="C42" s="5" t="n">
        <v>54430</v>
      </c>
    </row>
    <row spans="1:3" r="43">
      <c r="A43" s="4" t="s">
        <v>56</v>
      </c>
      <c r="B43" s="5" t="n">
        <v>90648</v>
      </c>
      <c r="C43" s="5" t="n">
        <v>85192</v>
      </c>
    </row>
    <row spans="1:3" r="44">
      <c r="A44" s="4" t="s">
        <v>57</v>
      </c>
      <c r="B44" s="5" t="n">
        <v>20800</v>
      </c>
      <c r="C44" s="5" t="n">
        <v>20800</v>
      </c>
    </row>
    <row spans="1:3" r="45">
      <c r="A45" s="4" t="s">
        <v>61</v>
      </c>
      <c r="B45" s="5" t="n">
        <v>185396</v>
      </c>
      <c r="C45" s="5" t="n">
        <v>183811</v>
      </c>
    </row>
    <row spans="1:3" r="46">
      <c r="A46" s="4" t="s">
        <v>62</v>
      </c>
      <c r="B46" s="7" t="n">
        <v>291929</v>
      </c>
      <c r="C46" s="7" t="n">
        <v>334939</v>
      </c>
    </row>
    <row spans="1:3" r="47">
      <c r="A47" s="4" t="s">
        <v>63</v>
      </c>
    </row>
    <row spans="1:3" r="48">
      <c r="A48" s="3" t="s">
        <v>64</v>
      </c>
    </row>
    <row spans="1:3" r="49">
      <c r="A49" s="4" t="s">
        <v>65</v>
      </c>
      <c r="B49" s="7" t="n">
        <v>4099</v>
      </c>
      <c r="C49" s="7" t="n">
        <v>4071</v>
      </c>
    </row>
    <row spans="1:3" r="50">
      <c r="A50" s="4" t="s">
        <v>66</v>
      </c>
      <c r="B50" s="5" t="n">
        <v>572706</v>
      </c>
      <c r="C50" s="5" t="n">
        <v>571150</v>
      </c>
    </row>
    <row spans="1:3" r="51">
      <c r="A51" s="4" t="s">
        <v>67</v>
      </c>
      <c r="B51" s="5" t="n">
        <v>-107846</v>
      </c>
      <c r="C51" s="5" t="n">
        <v>-79310</v>
      </c>
    </row>
    <row spans="1:3" r="52">
      <c r="A52" s="4" t="s">
        <v>68</v>
      </c>
      <c r="B52" s="5" t="n">
        <v>-297191</v>
      </c>
      <c r="C52" s="5" t="n">
        <v>-284447</v>
      </c>
    </row>
    <row spans="1:3" r="53">
      <c r="A53" s="4" t="s">
        <v>69</v>
      </c>
      <c r="B53" s="5" t="n">
        <v>171768</v>
      </c>
      <c r="C53" s="5" t="n">
        <v>211464</v>
      </c>
    </row>
    <row spans="1:3" r="54">
      <c r="A54" s="4" t="s">
        <v>70</v>
      </c>
      <c r="B54" s="7" t="n">
        <v>463697</v>
      </c>
      <c r="C54" s="7" t="n">
        <v>5464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17</v>
      </c>
      <c r="B1" s="2" t="s">
        <v>1</v>
      </c>
    </row>
    <row spans="1:2" r="2">
      <c r="B2" s="2" t="s">
        <v>2</v>
      </c>
    </row>
    <row spans="1:2" r="3">
      <c r="A3" s="3" t="s">
        <v>180</v>
      </c>
    </row>
    <row spans="1:2" r="4">
      <c r="A4" s="4" t="s">
        <v>218</v>
      </c>
      <c r="B4" s="4" t="s">
        <v>219</v>
      </c>
    </row>
    <row spans="1:2" r="5">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22</v>
      </c>
      <c r="B1" s="2" t="s">
        <v>1</v>
      </c>
    </row>
    <row spans="1:2" r="2">
      <c r="B2" s="2" t="s">
        <v>2</v>
      </c>
    </row>
    <row spans="1:2" r="3">
      <c r="A3" s="3" t="s">
        <v>183</v>
      </c>
    </row>
    <row spans="1:2" r="4">
      <c r="A4" s="4" t="s">
        <v>223</v>
      </c>
      <c r="B4" s="4" t="s">
        <v>224</v>
      </c>
    </row>
    <row spans="1:2" r="5">
      <c r="A5" s="4" t="s">
        <v>225</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27</v>
      </c>
      <c r="B1" s="2" t="s">
        <v>1</v>
      </c>
    </row>
    <row spans="1:2" r="2">
      <c r="B2" s="2" t="s">
        <v>2</v>
      </c>
    </row>
    <row spans="1:2" r="3">
      <c r="A3" s="3" t="s">
        <v>185</v>
      </c>
    </row>
    <row spans="1:2" r="4">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30</v>
      </c>
      <c r="B1" s="2" t="s">
        <v>1</v>
      </c>
    </row>
    <row spans="1:2" r="2">
      <c r="B2" s="2" t="s">
        <v>2</v>
      </c>
    </row>
    <row spans="1:2" r="3">
      <c r="A3" s="3" t="s">
        <v>188</v>
      </c>
    </row>
    <row spans="1:2" r="4">
      <c r="A4" s="4" t="s">
        <v>231</v>
      </c>
      <c r="B4" s="4" t="s">
        <v>232</v>
      </c>
    </row>
    <row spans="1:2" r="5">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35</v>
      </c>
      <c r="B1" s="2" t="s">
        <v>1</v>
      </c>
    </row>
    <row spans="1:2" r="2">
      <c r="B2" s="2" t="s">
        <v>2</v>
      </c>
    </row>
    <row spans="1:2" r="3">
      <c r="A3" s="3" t="s">
        <v>191</v>
      </c>
    </row>
    <row spans="1:2" r="4">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238</v>
      </c>
      <c r="B1" s="2" t="s">
        <v>1</v>
      </c>
    </row>
    <row spans="1:2" r="2">
      <c r="B2" s="2" t="s">
        <v>2</v>
      </c>
    </row>
    <row spans="1:2" r="3">
      <c r="A3" s="3" t="s">
        <v>197</v>
      </c>
    </row>
    <row spans="1:2" r="4">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241</v>
      </c>
      <c r="B1" s="2" t="s">
        <v>1</v>
      </c>
    </row>
    <row spans="1:2" r="2">
      <c r="B2" s="2" t="s">
        <v>2</v>
      </c>
    </row>
    <row spans="1:2" r="3">
      <c r="A3" s="3" t="s">
        <v>200</v>
      </c>
    </row>
    <row spans="1:2" r="4">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44</v>
      </c>
      <c r="B1" s="2" t="s">
        <v>1</v>
      </c>
    </row>
    <row spans="1:2" r="2">
      <c r="B2" s="2" t="s">
        <v>2</v>
      </c>
    </row>
    <row spans="1:2" r="3">
      <c r="A3" s="3" t="s">
        <v>203</v>
      </c>
    </row>
    <row spans="1:2" r="4">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47</v>
      </c>
      <c r="B1" s="2" t="s">
        <v>1</v>
      </c>
    </row>
    <row spans="1:2" r="2">
      <c r="B2" s="2" t="s">
        <v>2</v>
      </c>
    </row>
    <row spans="1:2" r="3">
      <c r="A3" s="3" t="s">
        <v>206</v>
      </c>
    </row>
    <row spans="1:2" r="4">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4"/>
  </cols>
  <sheetData>
    <row spans="1:2" r="1">
      <c r="A1" s="1" t="s">
        <v>250</v>
      </c>
      <c r="B1" s="2" t="s">
        <v>3</v>
      </c>
    </row>
    <row spans="1:2" r="2">
      <c r="A2" s="4" t="s">
        <v>251</v>
      </c>
    </row>
    <row spans="1:2" r="3">
      <c r="A3" s="3" t="s">
        <v>252</v>
      </c>
    </row>
    <row spans="1:2" r="4">
      <c r="A4" s="4" t="s">
        <v>253</v>
      </c>
      <c r="B4" s="4" t="s">
        <v>2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71</v>
      </c>
      <c r="B1" s="2" t="s">
        <v>2</v>
      </c>
      <c r="C1" s="2" t="s">
        <v>25</v>
      </c>
    </row>
    <row spans="1:3" r="2">
      <c r="A2" s="3" t="s">
        <v>72</v>
      </c>
    </row>
    <row spans="1:3" r="3">
      <c r="A3" s="4" t="s">
        <v>73</v>
      </c>
      <c r="B3" s="8" t="n">
        <v>0.1</v>
      </c>
      <c r="C3" s="8" t="n">
        <v>0.1</v>
      </c>
    </row>
    <row spans="1:3" r="4">
      <c r="A4" s="4" t="s">
        <v>74</v>
      </c>
      <c r="B4" s="5" t="n">
        <v>100000000</v>
      </c>
      <c r="C4" s="5" t="n">
        <v>100000000</v>
      </c>
    </row>
    <row spans="1:3" r="5">
      <c r="A5" s="4" t="s">
        <v>75</v>
      </c>
      <c r="B5" s="5" t="n">
        <v>40994565</v>
      </c>
      <c r="C5" s="5" t="n">
        <v>40708120</v>
      </c>
    </row>
    <row spans="1:3" r="6">
      <c r="A6" s="4" t="s">
        <v>76</v>
      </c>
      <c r="B6" s="5" t="n">
        <v>40994565</v>
      </c>
      <c r="C6" s="5" t="n">
        <v>407081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r="A1" s="1" t="s">
        <v>255</v>
      </c>
      <c r="B1" s="2" t="s">
        <v>256</v>
      </c>
      <c r="C1" s="2" t="s">
        <v>2</v>
      </c>
    </row>
    <row spans="1:3" r="2">
      <c r="A2" s="3" t="s">
        <v>257</v>
      </c>
    </row>
    <row spans="1:3" r="3">
      <c r="A3" s="4" t="s">
        <v>258</v>
      </c>
      <c r="C3" s="4" t="s">
        <v>259</v>
      </c>
    </row>
    <row spans="1:3" r="4">
      <c r="A4" s="4" t="s">
        <v>260</v>
      </c>
      <c r="B4" s="5" t="n">
        <v>3218641</v>
      </c>
    </row>
    <row spans="1:3" r="5">
      <c r="A5" s="4" t="s">
        <v>261</v>
      </c>
      <c r="B5" s="5" t="n">
        <v>600000</v>
      </c>
    </row>
    <row spans="1:3" r="6">
      <c r="A6" s="4" t="s">
        <v>262</v>
      </c>
      <c r="B6" s="8" t="n">
        <v>7.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3</v>
      </c>
      <c r="B1" s="2" t="s">
        <v>256</v>
      </c>
      <c r="C1" s="2" t="s">
        <v>25</v>
      </c>
    </row>
    <row spans="1:3" r="2">
      <c r="A2" s="3" t="s">
        <v>257</v>
      </c>
    </row>
    <row spans="1:3" r="3">
      <c r="A3" s="4" t="s">
        <v>55</v>
      </c>
      <c r="C3" s="7" t="n">
        <v>827</v>
      </c>
    </row>
    <row spans="1:3" r="4">
      <c r="A4" s="4" t="s">
        <v>264</v>
      </c>
    </row>
    <row spans="1:3" r="5">
      <c r="A5" s="3" t="s">
        <v>257</v>
      </c>
    </row>
    <row spans="1:3" r="6">
      <c r="A6" s="4" t="s">
        <v>265</v>
      </c>
      <c r="B6" s="7" t="n">
        <v>23850</v>
      </c>
    </row>
    <row spans="1:3" r="7">
      <c r="A7" s="4" t="s">
        <v>266</v>
      </c>
      <c r="B7" s="5" t="n">
        <v>4188</v>
      </c>
    </row>
    <row spans="1:3" r="8">
      <c r="A8" s="4" t="s">
        <v>267</v>
      </c>
      <c r="B8" s="5" t="n">
        <v>28038</v>
      </c>
    </row>
    <row spans="1:3" r="9">
      <c r="A9" s="4" t="s">
        <v>268</v>
      </c>
      <c r="B9" s="5" t="n">
        <v>1129</v>
      </c>
    </row>
    <row spans="1:3" r="10">
      <c r="A10" s="4" t="s">
        <v>269</v>
      </c>
      <c r="B10" s="5" t="n">
        <v>66</v>
      </c>
    </row>
    <row spans="1:3" r="11">
      <c r="A11" s="4" t="s">
        <v>144</v>
      </c>
      <c r="B11" s="5" t="n">
        <v>6672</v>
      </c>
    </row>
    <row spans="1:3" r="12">
      <c r="A12" s="4" t="s">
        <v>270</v>
      </c>
      <c r="B12" s="5" t="n">
        <v>347</v>
      </c>
    </row>
    <row spans="1:3" r="13">
      <c r="A13" s="4" t="s">
        <v>37</v>
      </c>
      <c r="B13" s="5" t="n">
        <v>7085</v>
      </c>
    </row>
    <row spans="1:3" r="14">
      <c r="A14" s="4" t="s">
        <v>271</v>
      </c>
      <c r="B14" s="5" t="n">
        <v>99927</v>
      </c>
    </row>
    <row spans="1:3" r="15">
      <c r="A15" s="4" t="s">
        <v>272</v>
      </c>
      <c r="B15" s="5" t="n">
        <v>16140</v>
      </c>
    </row>
    <row spans="1:3" r="16">
      <c r="A16" s="4" t="s">
        <v>41</v>
      </c>
      <c r="B16" s="5" t="n">
        <v>964</v>
      </c>
    </row>
    <row spans="1:3" r="17">
      <c r="A17" s="4" t="s">
        <v>273</v>
      </c>
      <c r="B17" s="5" t="n">
        <v>117031</v>
      </c>
    </row>
    <row spans="1:3" r="18">
      <c r="A18" s="4" t="s">
        <v>50</v>
      </c>
      <c r="B18" s="5" t="n">
        <v>124116</v>
      </c>
    </row>
    <row spans="1:3" r="19">
      <c r="A19" s="4" t="s">
        <v>52</v>
      </c>
      <c r="B19" s="5" t="n">
        <v>20673</v>
      </c>
    </row>
    <row spans="1:3" r="20">
      <c r="A20" s="4" t="s">
        <v>53</v>
      </c>
      <c r="B20" s="5" t="n">
        <v>2820</v>
      </c>
    </row>
    <row spans="1:3" r="21">
      <c r="A21" s="4" t="s">
        <v>274</v>
      </c>
      <c r="B21" s="5" t="n">
        <v>10000</v>
      </c>
    </row>
    <row spans="1:3" r="22">
      <c r="A22" s="4" t="s">
        <v>275</v>
      </c>
      <c r="B22" s="5" t="n">
        <v>6800</v>
      </c>
    </row>
    <row spans="1:3" r="23">
      <c r="A23" s="4" t="s">
        <v>276</v>
      </c>
      <c r="B23" s="5" t="n">
        <v>11732</v>
      </c>
    </row>
    <row spans="1:3" r="24">
      <c r="A24" s="4" t="s">
        <v>277</v>
      </c>
      <c r="B24" s="5" t="n">
        <v>5036</v>
      </c>
    </row>
    <row spans="1:3" r="25">
      <c r="A25" s="4" t="s">
        <v>278</v>
      </c>
      <c r="B25" s="5" t="n">
        <v>6123</v>
      </c>
    </row>
    <row spans="1:3" r="26">
      <c r="A26" s="4" t="s">
        <v>55</v>
      </c>
      <c r="B26" s="5" t="n">
        <v>827</v>
      </c>
    </row>
    <row spans="1:3" r="27">
      <c r="A27" s="4" t="s">
        <v>33</v>
      </c>
      <c r="B27" s="5" t="n">
        <v>32067</v>
      </c>
    </row>
    <row spans="1:3" r="28">
      <c r="A28" s="4" t="s">
        <v>62</v>
      </c>
      <c r="B28" s="5" t="n">
        <v>96078</v>
      </c>
    </row>
    <row spans="1:3" r="29">
      <c r="A29" s="4" t="s">
        <v>279</v>
      </c>
      <c r="B29" s="7" t="n">
        <v>280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r="A1" s="1" t="s">
        <v>280</v>
      </c>
      <c r="B1" s="2" t="s">
        <v>281</v>
      </c>
    </row>
    <row spans="1:2" r="2">
      <c r="A2" s="4" t="s">
        <v>264</v>
      </c>
    </row>
    <row spans="1:2" r="3">
      <c r="A3" s="3" t="s">
        <v>257</v>
      </c>
    </row>
    <row spans="1:2" r="4">
      <c r="A4" s="4" t="s">
        <v>260</v>
      </c>
      <c r="B4" s="5" t="n">
        <v>32186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r="A1" s="1" t="s">
        <v>282</v>
      </c>
      <c r="B1" s="2" t="s">
        <v>117</v>
      </c>
      <c r="C1" s="2" t="s">
        <v>117</v>
      </c>
    </row>
    <row spans="1:3" r="2">
      <c r="A2" s="3" t="s">
        <v>180</v>
      </c>
    </row>
    <row spans="1:3" r="3">
      <c r="A3" s="4" t="s">
        <v>83</v>
      </c>
      <c r="B3" s="7" t="n">
        <v>47284</v>
      </c>
      <c r="C3" s="7" t="n">
        <v>87090</v>
      </c>
    </row>
    <row spans="1:3" r="4">
      <c r="A4" s="4" t="s">
        <v>283</v>
      </c>
      <c r="B4" s="5" t="n">
        <v>5130</v>
      </c>
      <c r="C4" s="5" t="n">
        <v>11818</v>
      </c>
    </row>
    <row spans="1:3" r="5">
      <c r="A5" s="4" t="s">
        <v>284</v>
      </c>
      <c r="B5" s="5" t="n">
        <v>3153</v>
      </c>
      <c r="C5" s="5" t="n">
        <v>8256</v>
      </c>
    </row>
    <row spans="1:3" r="6">
      <c r="A6" s="4" t="s">
        <v>285</v>
      </c>
      <c r="C6" s="5" t="n">
        <v>-20</v>
      </c>
    </row>
    <row spans="1:3" r="7">
      <c r="A7" s="4" t="s">
        <v>286</v>
      </c>
      <c r="B7" s="7" t="n">
        <v>3153</v>
      </c>
      <c r="C7" s="7" t="n">
        <v>8236</v>
      </c>
    </row>
    <row spans="1:3" r="8">
      <c r="A8" s="3" t="s">
        <v>287</v>
      </c>
    </row>
    <row spans="1:3" r="9">
      <c r="A9" s="4" t="s">
        <v>288</v>
      </c>
      <c r="B9" s="8" t="n">
        <v>0.07000000000000001</v>
      </c>
      <c r="C9" s="8" t="n">
        <v>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9</v>
      </c>
      <c r="B1" s="2" t="s">
        <v>2</v>
      </c>
      <c r="C1" s="2" t="s">
        <v>25</v>
      </c>
    </row>
    <row spans="1:3" r="2">
      <c r="A2" s="3" t="s">
        <v>290</v>
      </c>
    </row>
    <row spans="1:3" r="3">
      <c r="A3" s="4" t="s">
        <v>291</v>
      </c>
      <c r="B3" s="7" t="n">
        <v>384929</v>
      </c>
      <c r="C3" s="7" t="n">
        <v>424031</v>
      </c>
    </row>
    <row spans="1:3" r="4">
      <c r="A4" s="4" t="s">
        <v>292</v>
      </c>
      <c r="B4" s="5" t="n">
        <v>66323</v>
      </c>
      <c r="C4" s="5" t="n">
        <v>65438</v>
      </c>
    </row>
    <row spans="1:3" r="5">
      <c r="A5" s="4" t="s">
        <v>293</v>
      </c>
      <c r="B5" s="5" t="n">
        <v>451252</v>
      </c>
      <c r="C5" s="5" t="n">
        <v>489469</v>
      </c>
    </row>
    <row spans="1:3" r="6">
      <c r="A6" s="4" t="s">
        <v>294</v>
      </c>
      <c r="B6" s="5" t="n">
        <v>-134344</v>
      </c>
      <c r="C6" s="5" t="n">
        <v>-133304</v>
      </c>
    </row>
    <row spans="1:3" r="7">
      <c r="A7" s="4" t="s">
        <v>295</v>
      </c>
      <c r="B7" s="5" t="n">
        <v>316908</v>
      </c>
      <c r="C7" s="5" t="n">
        <v>356165</v>
      </c>
    </row>
    <row spans="1:3" r="8">
      <c r="A8" s="4" t="s">
        <v>296</v>
      </c>
    </row>
    <row spans="1:3" r="9">
      <c r="A9" s="3" t="s">
        <v>290</v>
      </c>
    </row>
    <row spans="1:3" r="10">
      <c r="A10" s="4" t="s">
        <v>291</v>
      </c>
      <c r="B10" s="5" t="n">
        <v>284191</v>
      </c>
      <c r="C10" s="5" t="n">
        <v>323442</v>
      </c>
    </row>
    <row spans="1:3" r="11">
      <c r="A11" s="4" t="s">
        <v>292</v>
      </c>
      <c r="B11" s="5" t="n">
        <v>41521</v>
      </c>
      <c r="C11" s="5" t="n">
        <v>43090</v>
      </c>
    </row>
    <row spans="1:3" r="12">
      <c r="A12" s="4" t="s">
        <v>297</v>
      </c>
    </row>
    <row spans="1:3" r="13">
      <c r="A13" s="3" t="s">
        <v>290</v>
      </c>
    </row>
    <row spans="1:3" r="14">
      <c r="A14" s="4" t="s">
        <v>291</v>
      </c>
      <c r="B14" s="5" t="n">
        <v>100238</v>
      </c>
      <c r="C14" s="5" t="n">
        <v>100037</v>
      </c>
    </row>
    <row spans="1:3" r="15">
      <c r="A15" s="4" t="s">
        <v>292</v>
      </c>
      <c r="B15" s="5" t="n">
        <v>24802</v>
      </c>
      <c r="C15" s="5" t="n">
        <v>18301</v>
      </c>
    </row>
    <row spans="1:3" r="16">
      <c r="A16" s="4" t="s">
        <v>298</v>
      </c>
    </row>
    <row spans="1:3" r="17">
      <c r="A17" s="3" t="s">
        <v>290</v>
      </c>
    </row>
    <row spans="1:3" r="18">
      <c r="A18" s="4" t="s">
        <v>291</v>
      </c>
      <c r="B18" s="7" t="n">
        <v>500</v>
      </c>
      <c r="C18" s="5" t="n">
        <v>552</v>
      </c>
    </row>
    <row spans="1:3" r="19">
      <c r="A19" s="4" t="s">
        <v>292</v>
      </c>
      <c r="C19" s="7" t="n">
        <v>40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r="A1" s="1" t="s">
        <v>299</v>
      </c>
      <c r="B1" s="2" t="s">
        <v>78</v>
      </c>
      <c r="C1" s="2" t="s">
        <v>1</v>
      </c>
      <c r="D1" s="2" t="s">
        <v>300</v>
      </c>
    </row>
    <row spans="1:4" r="2">
      <c r="B2" s="2" t="s">
        <v>2</v>
      </c>
      <c r="C2" s="2" t="s">
        <v>2</v>
      </c>
      <c r="D2" s="2" t="s">
        <v>25</v>
      </c>
    </row>
    <row spans="1:4" r="3">
      <c r="A3" s="3" t="s">
        <v>290</v>
      </c>
    </row>
    <row spans="1:4" r="4">
      <c r="A4" s="4" t="s">
        <v>301</v>
      </c>
      <c r="B4" s="9" t="n">
        <v>2.2</v>
      </c>
      <c r="C4" s="9" t="n">
        <v>2.2</v>
      </c>
      <c r="D4" s="9" t="n">
        <v>0.9</v>
      </c>
    </row>
    <row spans="1:4" r="5">
      <c r="A5" s="4" t="s">
        <v>302</v>
      </c>
      <c r="C5" s="10" t="n">
        <v>121.8</v>
      </c>
      <c r="D5" s="5" t="n">
        <v>129</v>
      </c>
    </row>
    <row spans="1:4" r="6">
      <c r="A6" s="4" t="s">
        <v>303</v>
      </c>
      <c r="B6" s="10" t="n">
        <v>126.6</v>
      </c>
      <c r="C6" s="10" t="n">
        <v>126.6</v>
      </c>
      <c r="D6" s="10" t="n">
        <v>160.8</v>
      </c>
    </row>
    <row spans="1:4" r="7">
      <c r="A7" s="4" t="s">
        <v>304</v>
      </c>
      <c r="B7" s="10" t="n">
        <v>4.1</v>
      </c>
      <c r="C7" s="10" t="n">
        <v>4.4</v>
      </c>
    </row>
    <row spans="1:4" r="8">
      <c r="A8" s="4" t="s">
        <v>305</v>
      </c>
      <c r="C8" s="10" t="n">
        <v>0.8</v>
      </c>
    </row>
    <row spans="1:4" r="9">
      <c r="A9" s="4" t="s">
        <v>306</v>
      </c>
    </row>
    <row spans="1:4" r="10">
      <c r="A10" s="3" t="s">
        <v>290</v>
      </c>
    </row>
    <row spans="1:4" r="11">
      <c r="A11" s="4" t="s">
        <v>307</v>
      </c>
      <c r="B11" s="10" t="n">
        <v>23.7</v>
      </c>
      <c r="C11" s="10" t="n">
        <v>23.7</v>
      </c>
      <c r="D11" s="10" t="n">
        <v>24.3</v>
      </c>
    </row>
    <row spans="1:4" r="12">
      <c r="A12" s="4" t="s">
        <v>308</v>
      </c>
    </row>
    <row spans="1:4" r="13">
      <c r="A13" s="3" t="s">
        <v>290</v>
      </c>
    </row>
    <row spans="1:4" r="14">
      <c r="A14" s="4" t="s">
        <v>307</v>
      </c>
      <c r="D14" s="7" t="n">
        <v>3</v>
      </c>
    </row>
    <row spans="1:4" r="15">
      <c r="A15" s="4" t="s">
        <v>309</v>
      </c>
    </row>
    <row spans="1:4" r="16">
      <c r="A16" s="3" t="s">
        <v>290</v>
      </c>
    </row>
    <row spans="1:4" r="17">
      <c r="A17" s="4" t="s">
        <v>310</v>
      </c>
      <c r="B17" s="10" t="n">
        <v>3.7</v>
      </c>
    </row>
    <row spans="1:4" r="18">
      <c r="A18" s="4" t="s">
        <v>311</v>
      </c>
    </row>
    <row spans="1:4" r="19">
      <c r="A19" s="3" t="s">
        <v>290</v>
      </c>
    </row>
    <row spans="1:4" r="20">
      <c r="A20" s="4" t="s">
        <v>312</v>
      </c>
      <c r="B20" s="10" t="n">
        <v>1.4</v>
      </c>
      <c r="C20" s="10" t="n">
        <v>1.4</v>
      </c>
    </row>
    <row spans="1:4" r="21">
      <c r="A21" s="4" t="s">
        <v>313</v>
      </c>
    </row>
    <row spans="1:4" r="22">
      <c r="A22" s="3" t="s">
        <v>290</v>
      </c>
    </row>
    <row spans="1:4" r="23">
      <c r="A23" s="4" t="s">
        <v>312</v>
      </c>
      <c r="B23" s="9" t="n">
        <v>1.9</v>
      </c>
      <c r="C23" s="9" t="n">
        <v>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14</v>
      </c>
      <c r="B1" s="2" t="s">
        <v>2</v>
      </c>
      <c r="C1" s="2" t="s">
        <v>25</v>
      </c>
    </row>
    <row spans="1:3" r="2">
      <c r="A2" s="3" t="s">
        <v>290</v>
      </c>
    </row>
    <row spans="1:3" r="3">
      <c r="A3" s="4" t="s">
        <v>315</v>
      </c>
      <c r="B3" s="7" t="n">
        <v>40192</v>
      </c>
      <c r="C3" s="7" t="n">
        <v>42343</v>
      </c>
    </row>
    <row spans="1:3" r="4">
      <c r="A4" s="4" t="s">
        <v>316</v>
      </c>
      <c r="B4" s="5" t="n">
        <v>-8749</v>
      </c>
      <c r="C4" s="5" t="n">
        <v>-8673</v>
      </c>
    </row>
    <row spans="1:3" r="5">
      <c r="A5" s="4" t="s">
        <v>317</v>
      </c>
      <c r="B5" s="5" t="n">
        <v>31443</v>
      </c>
      <c r="C5" s="5" t="n">
        <v>33670</v>
      </c>
    </row>
    <row spans="1:3" r="6">
      <c r="A6" s="4" t="s">
        <v>318</v>
      </c>
    </row>
    <row spans="1:3" r="7">
      <c r="A7" s="3" t="s">
        <v>290</v>
      </c>
    </row>
    <row spans="1:3" r="8">
      <c r="A8" s="4" t="s">
        <v>315</v>
      </c>
      <c r="B8" s="5" t="n">
        <v>2575</v>
      </c>
      <c r="C8" s="5" t="n">
        <v>2983</v>
      </c>
    </row>
    <row spans="1:3" r="9">
      <c r="A9" s="4" t="s">
        <v>306</v>
      </c>
    </row>
    <row spans="1:3" r="10">
      <c r="A10" s="3" t="s">
        <v>290</v>
      </c>
    </row>
    <row spans="1:3" r="11">
      <c r="A11" s="4" t="s">
        <v>315</v>
      </c>
      <c r="B11" s="5" t="n">
        <v>23707</v>
      </c>
      <c r="C11" s="5" t="n">
        <v>24309</v>
      </c>
    </row>
    <row spans="1:3" r="12">
      <c r="A12" s="4" t="s">
        <v>319</v>
      </c>
    </row>
    <row spans="1:3" r="13">
      <c r="A13" s="3" t="s">
        <v>290</v>
      </c>
    </row>
    <row spans="1:3" r="14">
      <c r="A14" s="4" t="s">
        <v>315</v>
      </c>
      <c r="B14" s="5" t="n">
        <v>5193</v>
      </c>
      <c r="C14" s="5" t="n">
        <v>6016</v>
      </c>
    </row>
    <row spans="1:3" r="15">
      <c r="A15" s="4" t="s">
        <v>320</v>
      </c>
    </row>
    <row spans="1:3" r="16">
      <c r="A16" s="3" t="s">
        <v>290</v>
      </c>
    </row>
    <row spans="1:3" r="17">
      <c r="A17" s="4" t="s">
        <v>315</v>
      </c>
      <c r="B17" s="5" t="n">
        <v>428</v>
      </c>
      <c r="C17" s="5" t="n">
        <v>488</v>
      </c>
    </row>
    <row spans="1:3" r="18">
      <c r="A18" s="4" t="s">
        <v>321</v>
      </c>
    </row>
    <row spans="1:3" r="19">
      <c r="A19" s="3" t="s">
        <v>290</v>
      </c>
    </row>
    <row spans="1:3" r="20">
      <c r="A20" s="4" t="s">
        <v>315</v>
      </c>
      <c r="B20" s="7" t="n">
        <v>8289</v>
      </c>
      <c r="C20" s="7" t="n">
        <v>85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322</v>
      </c>
      <c r="B1" s="2" t="s">
        <v>78</v>
      </c>
      <c r="D1" s="2" t="s">
        <v>1</v>
      </c>
      <c r="F1" s="2" t="s">
        <v>300</v>
      </c>
    </row>
    <row spans="1:6" r="2">
      <c r="B2" s="2" t="s">
        <v>2</v>
      </c>
      <c r="C2" s="2" t="s">
        <v>79</v>
      </c>
      <c r="D2" s="2" t="s">
        <v>2</v>
      </c>
      <c r="E2" s="2" t="s">
        <v>79</v>
      </c>
      <c r="F2" s="2" t="s">
        <v>25</v>
      </c>
    </row>
    <row spans="1:6" r="3">
      <c r="A3" s="3" t="s">
        <v>185</v>
      </c>
    </row>
    <row spans="1:6" r="4">
      <c r="A4" s="4" t="s">
        <v>323</v>
      </c>
      <c r="D4" s="7" t="n">
        <v>11376</v>
      </c>
      <c r="E4" s="7" t="n">
        <v>10896</v>
      </c>
      <c r="F4" s="7" t="n">
        <v>10896</v>
      </c>
    </row>
    <row spans="1:6" r="5">
      <c r="A5" s="4" t="s">
        <v>324</v>
      </c>
      <c r="F5" s="5" t="n">
        <v>-373</v>
      </c>
    </row>
    <row spans="1:6" r="6">
      <c r="A6" s="4" t="s">
        <v>325</v>
      </c>
      <c r="D6" s="5" t="n">
        <v>-1431</v>
      </c>
      <c r="F6" s="5" t="n">
        <v>-900</v>
      </c>
    </row>
    <row spans="1:6" r="7">
      <c r="A7" s="4" t="s">
        <v>326</v>
      </c>
      <c r="D7" s="5" t="n">
        <v>45</v>
      </c>
      <c r="F7" s="5" t="n">
        <v>513</v>
      </c>
    </row>
    <row spans="1:6" r="8">
      <c r="A8" s="4" t="s">
        <v>327</v>
      </c>
      <c r="B8" s="7" t="n">
        <v>107</v>
      </c>
      <c r="C8" s="7" t="n">
        <v>106</v>
      </c>
      <c r="D8" s="5" t="n">
        <v>218</v>
      </c>
      <c r="E8" s="7" t="n">
        <v>204</v>
      </c>
      <c r="F8" s="5" t="n">
        <v>413</v>
      </c>
    </row>
    <row spans="1:6" r="9">
      <c r="A9" s="4" t="s">
        <v>179</v>
      </c>
      <c r="F9" s="5" t="n">
        <v>827</v>
      </c>
    </row>
    <row spans="1:6" r="10">
      <c r="A10" s="4" t="s">
        <v>328</v>
      </c>
      <c r="B10" s="5" t="n">
        <v>10208</v>
      </c>
      <c r="D10" s="5" t="n">
        <v>10208</v>
      </c>
      <c r="F10" s="5" t="n">
        <v>11376</v>
      </c>
    </row>
    <row spans="1:6" r="11">
      <c r="A11" s="4" t="s">
        <v>329</v>
      </c>
      <c r="B11" s="5" t="n">
        <v>270</v>
      </c>
      <c r="D11" s="5" t="n">
        <v>270</v>
      </c>
      <c r="F11" s="5" t="n">
        <v>323</v>
      </c>
    </row>
    <row spans="1:6" r="12">
      <c r="A12" s="4" t="s">
        <v>330</v>
      </c>
      <c r="B12" s="7" t="n">
        <v>9938</v>
      </c>
      <c r="D12" s="7" t="n">
        <v>9938</v>
      </c>
      <c r="F12" s="7" t="n">
        <v>110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1</v>
      </c>
      <c r="B1" s="2" t="s">
        <v>78</v>
      </c>
      <c r="D1" s="2" t="s">
        <v>1</v>
      </c>
    </row>
    <row spans="1:5" r="2">
      <c r="B2" s="2" t="s">
        <v>2</v>
      </c>
      <c r="C2" s="2" t="s">
        <v>79</v>
      </c>
      <c r="D2" s="2" t="s">
        <v>2</v>
      </c>
      <c r="E2" s="2" t="s">
        <v>79</v>
      </c>
    </row>
    <row spans="1:5" r="3">
      <c r="A3" s="3" t="s">
        <v>332</v>
      </c>
    </row>
    <row spans="1:5" r="4">
      <c r="A4" s="4" t="s">
        <v>99</v>
      </c>
      <c r="B4" s="7" t="n">
        <v>-3274</v>
      </c>
      <c r="C4" s="7" t="n">
        <v>-9522</v>
      </c>
      <c r="D4" s="7" t="n">
        <v>538</v>
      </c>
      <c r="E4" s="7" t="n">
        <v>-8560</v>
      </c>
    </row>
    <row spans="1:5" r="5">
      <c r="A5" s="4" t="s">
        <v>333</v>
      </c>
    </row>
    <row spans="1:5" r="6">
      <c r="A6" s="3" t="s">
        <v>332</v>
      </c>
    </row>
    <row spans="1:5" r="7">
      <c r="A7" s="4" t="s">
        <v>334</v>
      </c>
      <c r="B7" s="4" t="s">
        <v>335</v>
      </c>
      <c r="D7" s="4" t="s">
        <v>3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r="A1" s="1" t="s">
        <v>336</v>
      </c>
      <c r="B1" s="2" t="s">
        <v>1</v>
      </c>
      <c r="C1" s="2" t="s">
        <v>300</v>
      </c>
    </row>
    <row spans="1:3" r="2">
      <c r="B2" s="2" t="s">
        <v>337</v>
      </c>
      <c r="C2" s="2" t="s">
        <v>338</v>
      </c>
    </row>
    <row spans="1:3" r="3">
      <c r="A3" s="4" t="s">
        <v>339</v>
      </c>
    </row>
    <row spans="1:3" r="4">
      <c r="A4" s="3" t="s">
        <v>332</v>
      </c>
    </row>
    <row spans="1:3" r="5">
      <c r="A5" s="4" t="s">
        <v>340</v>
      </c>
      <c r="B5" s="7" t="n">
        <v>6415</v>
      </c>
    </row>
    <row spans="1:3" r="6">
      <c r="A6" s="4" t="s">
        <v>341</v>
      </c>
    </row>
    <row spans="1:3" r="7">
      <c r="A7" s="3" t="s">
        <v>332</v>
      </c>
    </row>
    <row spans="1:3" r="8">
      <c r="A8" s="4" t="s">
        <v>342</v>
      </c>
      <c r="B8" s="5" t="n">
        <v>3210</v>
      </c>
    </row>
    <row spans="1:3" r="9">
      <c r="A9" s="4" t="s">
        <v>343</v>
      </c>
      <c r="B9" s="11" t="n">
        <v>73.83</v>
      </c>
    </row>
    <row spans="1:3" r="10">
      <c r="A10" s="4" t="s">
        <v>344</v>
      </c>
      <c r="B10" s="11" t="n">
        <v>80.8</v>
      </c>
    </row>
    <row spans="1:3" r="11">
      <c r="A11" s="4" t="s">
        <v>340</v>
      </c>
      <c r="B11" s="7" t="n">
        <v>6090</v>
      </c>
    </row>
    <row spans="1:3" r="12">
      <c r="A12" s="4" t="s">
        <v>345</v>
      </c>
    </row>
    <row spans="1:3" r="13">
      <c r="A13" s="3" t="s">
        <v>332</v>
      </c>
    </row>
    <row spans="1:3" r="14">
      <c r="A14" s="4" t="s">
        <v>342</v>
      </c>
      <c r="B14" s="5" t="n">
        <v>1344</v>
      </c>
    </row>
    <row spans="1:3" r="15">
      <c r="A15" s="4" t="s">
        <v>343</v>
      </c>
      <c r="B15" s="11" t="n">
        <v>66.5</v>
      </c>
    </row>
    <row spans="1:3" r="16">
      <c r="A16" s="4" t="s">
        <v>344</v>
      </c>
      <c r="B16" s="5" t="n">
        <v>70</v>
      </c>
    </row>
    <row spans="1:3" r="17">
      <c r="A17" s="4" t="s">
        <v>340</v>
      </c>
      <c r="B17" s="7" t="n">
        <v>325</v>
      </c>
    </row>
    <row spans="1:3" r="18">
      <c r="A18" s="4" t="s">
        <v>346</v>
      </c>
    </row>
    <row spans="1:3" r="19">
      <c r="A19" s="3" t="s">
        <v>332</v>
      </c>
    </row>
    <row spans="1:3" r="20">
      <c r="A20" s="4" t="s">
        <v>342</v>
      </c>
      <c r="C20" s="5" t="n">
        <v>1410</v>
      </c>
    </row>
    <row spans="1:3" r="21">
      <c r="A21" s="4" t="s">
        <v>343</v>
      </c>
      <c r="C21" s="5" t="n">
        <v>85</v>
      </c>
    </row>
    <row spans="1:3" r="22">
      <c r="A22" s="4" t="s">
        <v>344</v>
      </c>
      <c r="C22" s="11" t="n">
        <v>97.25</v>
      </c>
    </row>
    <row spans="1:3" r="23">
      <c r="A23" s="4" t="s">
        <v>340</v>
      </c>
      <c r="C23" s="7" t="n">
        <v>12518</v>
      </c>
    </row>
    <row spans="1:3" r="24">
      <c r="A24" s="4" t="s">
        <v>347</v>
      </c>
    </row>
    <row spans="1:3" r="25">
      <c r="A25" s="3" t="s">
        <v>332</v>
      </c>
    </row>
    <row spans="1:3" r="26">
      <c r="A26" s="4" t="s">
        <v>340</v>
      </c>
      <c r="B26" s="7" t="n">
        <v>18461</v>
      </c>
      <c r="C26" s="7" t="n">
        <v>19069</v>
      </c>
    </row>
    <row spans="1:3" r="27">
      <c r="A27" s="4" t="s">
        <v>348</v>
      </c>
    </row>
    <row spans="1:3" r="28">
      <c r="A28" s="3" t="s">
        <v>332</v>
      </c>
    </row>
    <row spans="1:3" r="29">
      <c r="A29" s="4" t="s">
        <v>342</v>
      </c>
      <c r="B29" s="5" t="n">
        <v>1066</v>
      </c>
      <c r="C29" s="5" t="n">
        <v>1066</v>
      </c>
    </row>
    <row spans="1:3" r="30">
      <c r="A30" s="4" t="s">
        <v>343</v>
      </c>
      <c r="B30" s="5" t="n">
        <v>85</v>
      </c>
      <c r="C30" s="5" t="n">
        <v>85</v>
      </c>
    </row>
    <row spans="1:3" r="31">
      <c r="A31" s="4" t="s">
        <v>344</v>
      </c>
      <c r="B31" s="11" t="n">
        <v>97.25</v>
      </c>
      <c r="C31" s="11" t="n">
        <v>97.25</v>
      </c>
    </row>
    <row spans="1:3" r="32">
      <c r="A32" s="4" t="s">
        <v>340</v>
      </c>
      <c r="B32" s="7" t="n">
        <v>7273</v>
      </c>
      <c r="C32" s="7" t="n">
        <v>7609</v>
      </c>
    </row>
    <row spans="1:3" r="33">
      <c r="A33" s="4" t="s">
        <v>349</v>
      </c>
    </row>
    <row spans="1:3" r="34">
      <c r="A34" s="3" t="s">
        <v>332</v>
      </c>
    </row>
    <row spans="1:3" r="35">
      <c r="A35" s="4" t="s">
        <v>344</v>
      </c>
      <c r="B35" s="11" t="n">
        <v>114.25</v>
      </c>
      <c r="C35" s="11" t="n">
        <v>114.25</v>
      </c>
    </row>
    <row spans="1:3" r="36">
      <c r="A36" s="4" t="s">
        <v>350</v>
      </c>
    </row>
    <row spans="1:3" r="37">
      <c r="A37" s="3" t="s">
        <v>332</v>
      </c>
    </row>
    <row spans="1:3" r="38">
      <c r="A38" s="4" t="s">
        <v>342</v>
      </c>
      <c r="B38" s="5" t="n">
        <v>888</v>
      </c>
      <c r="C38" s="5" t="n">
        <v>888</v>
      </c>
    </row>
    <row spans="1:3" r="39">
      <c r="A39" s="4" t="s">
        <v>343</v>
      </c>
      <c r="B39" s="5" t="n">
        <v>85</v>
      </c>
      <c r="C39" s="5" t="n">
        <v>85</v>
      </c>
    </row>
    <row spans="1:3" r="40">
      <c r="A40" s="4" t="s">
        <v>344</v>
      </c>
      <c r="B40" s="11" t="n">
        <v>97.25</v>
      </c>
      <c r="C40" s="11" t="n">
        <v>97.25</v>
      </c>
    </row>
    <row spans="1:3" r="41">
      <c r="A41" s="4" t="s">
        <v>340</v>
      </c>
      <c r="B41" s="7" t="n">
        <v>5653</v>
      </c>
      <c r="C41" s="7" t="n">
        <v>5748</v>
      </c>
    </row>
    <row spans="1:3" r="42">
      <c r="A42" s="4" t="s">
        <v>351</v>
      </c>
    </row>
    <row spans="1:3" r="43">
      <c r="A43" s="3" t="s">
        <v>332</v>
      </c>
    </row>
    <row spans="1:3" r="44">
      <c r="A44" s="4" t="s">
        <v>344</v>
      </c>
      <c r="B44" s="11" t="n">
        <v>114.25</v>
      </c>
      <c r="C44" s="11" t="n">
        <v>114.25</v>
      </c>
    </row>
    <row spans="1:3" r="45">
      <c r="A45" s="4" t="s">
        <v>352</v>
      </c>
    </row>
    <row spans="1:3" r="46">
      <c r="A46" s="3" t="s">
        <v>332</v>
      </c>
    </row>
    <row spans="1:3" r="47">
      <c r="A47" s="4" t="s">
        <v>342</v>
      </c>
      <c r="B47" s="5" t="n">
        <v>726</v>
      </c>
      <c r="C47" s="5" t="n">
        <v>726</v>
      </c>
    </row>
    <row spans="1:3" r="48">
      <c r="A48" s="4" t="s">
        <v>343</v>
      </c>
      <c r="B48" s="5" t="n">
        <v>85</v>
      </c>
      <c r="C48" s="5" t="n">
        <v>85</v>
      </c>
    </row>
    <row spans="1:3" r="49">
      <c r="A49" s="4" t="s">
        <v>344</v>
      </c>
      <c r="B49" s="11" t="n">
        <v>97.25</v>
      </c>
      <c r="C49" s="11" t="n">
        <v>97.25</v>
      </c>
    </row>
    <row spans="1:3" r="50">
      <c r="A50" s="4" t="s">
        <v>340</v>
      </c>
      <c r="B50" s="7" t="n">
        <v>4516</v>
      </c>
      <c r="C50" s="7" t="n">
        <v>4659</v>
      </c>
    </row>
    <row spans="1:3" r="51">
      <c r="A51" s="4" t="s">
        <v>353</v>
      </c>
    </row>
    <row spans="1:3" r="52">
      <c r="A52" s="3" t="s">
        <v>332</v>
      </c>
    </row>
    <row spans="1:3" r="53">
      <c r="A53" s="4" t="s">
        <v>344</v>
      </c>
      <c r="B53" s="11" t="n">
        <v>114.25</v>
      </c>
      <c r="C53" s="11" t="n">
        <v>114.25</v>
      </c>
    </row>
    <row spans="1:3" r="54">
      <c r="A54" s="4" t="s">
        <v>354</v>
      </c>
    </row>
    <row spans="1:3" r="55">
      <c r="A55" s="3" t="s">
        <v>332</v>
      </c>
    </row>
    <row spans="1:3" r="56">
      <c r="A56" s="4" t="s">
        <v>342</v>
      </c>
      <c r="B56" s="5" t="n">
        <v>663</v>
      </c>
      <c r="C56" s="5" t="n">
        <v>663</v>
      </c>
    </row>
    <row spans="1:3" r="57">
      <c r="A57" s="4" t="s">
        <v>343</v>
      </c>
      <c r="B57" s="5" t="n">
        <v>85</v>
      </c>
      <c r="C57" s="5" t="n">
        <v>85</v>
      </c>
    </row>
    <row spans="1:3" r="58">
      <c r="A58" s="4" t="s">
        <v>344</v>
      </c>
      <c r="B58" s="11" t="n">
        <v>97.25</v>
      </c>
      <c r="C58" s="11" t="n">
        <v>97.25</v>
      </c>
    </row>
    <row spans="1:3" r="59">
      <c r="A59" s="4" t="s">
        <v>340</v>
      </c>
      <c r="B59" s="7" t="n">
        <v>1019</v>
      </c>
      <c r="C59" s="7" t="n">
        <v>1053</v>
      </c>
    </row>
    <row spans="1:3" r="60">
      <c r="A60" s="4" t="s">
        <v>355</v>
      </c>
    </row>
    <row spans="1:3" r="61">
      <c r="A61" s="3" t="s">
        <v>332</v>
      </c>
    </row>
    <row spans="1:3" r="62">
      <c r="A62" s="4" t="s">
        <v>344</v>
      </c>
      <c r="B62" s="11" t="n">
        <v>114.25</v>
      </c>
      <c r="C62" s="11" t="n">
        <v>11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7</v>
      </c>
      <c r="B1" s="2" t="s">
        <v>78</v>
      </c>
      <c r="D1" s="2" t="s">
        <v>1</v>
      </c>
    </row>
    <row spans="1:5" r="2">
      <c r="B2" s="2" t="s">
        <v>2</v>
      </c>
      <c r="C2" s="2" t="s">
        <v>79</v>
      </c>
      <c r="D2" s="2" t="s">
        <v>2</v>
      </c>
      <c r="E2" s="2" t="s">
        <v>79</v>
      </c>
    </row>
    <row spans="1:5" r="3">
      <c r="A3" s="3" t="s">
        <v>80</v>
      </c>
    </row>
    <row spans="1:5" r="4">
      <c r="A4" s="4" t="s">
        <v>29</v>
      </c>
      <c r="B4" s="7" t="n">
        <v>27950</v>
      </c>
      <c r="C4" s="7" t="n">
        <v>40441</v>
      </c>
      <c r="D4" s="7" t="n">
        <v>54597</v>
      </c>
      <c r="E4" s="7" t="n">
        <v>73425</v>
      </c>
    </row>
    <row spans="1:5" r="5">
      <c r="A5" s="4" t="s">
        <v>81</v>
      </c>
      <c r="B5" s="5" t="n">
        <v>490</v>
      </c>
      <c r="C5" s="5" t="n">
        <v>491</v>
      </c>
      <c r="D5" s="5" t="n">
        <v>788</v>
      </c>
      <c r="E5" s="5" t="n">
        <v>1036</v>
      </c>
    </row>
    <row spans="1:5" r="6">
      <c r="A6" s="4" t="s">
        <v>82</v>
      </c>
      <c r="B6" s="5" t="n">
        <v>50</v>
      </c>
      <c r="C6" s="5" t="n">
        <v>129</v>
      </c>
      <c r="D6" s="5" t="n">
        <v>101</v>
      </c>
      <c r="E6" s="5" t="n">
        <v>246</v>
      </c>
    </row>
    <row spans="1:5" r="7">
      <c r="A7" s="4" t="s">
        <v>83</v>
      </c>
      <c r="B7" s="5" t="n">
        <v>28490</v>
      </c>
      <c r="C7" s="5" t="n">
        <v>41061</v>
      </c>
      <c r="D7" s="5" t="n">
        <v>55486</v>
      </c>
      <c r="E7" s="5" t="n">
        <v>74707</v>
      </c>
    </row>
    <row spans="1:5" r="8">
      <c r="A8" s="3" t="s">
        <v>84</v>
      </c>
    </row>
    <row spans="1:5" r="9">
      <c r="A9" s="4" t="s">
        <v>85</v>
      </c>
      <c r="B9" s="5" t="n">
        <v>6760</v>
      </c>
      <c r="C9" s="5" t="n">
        <v>4666</v>
      </c>
      <c r="D9" s="5" t="n">
        <v>12689</v>
      </c>
      <c r="E9" s="5" t="n">
        <v>8797</v>
      </c>
    </row>
    <row spans="1:5" r="10">
      <c r="A10" s="4" t="s">
        <v>86</v>
      </c>
      <c r="B10" s="5" t="n">
        <v>337</v>
      </c>
      <c r="D10" s="5" t="n">
        <v>404</v>
      </c>
    </row>
    <row spans="1:5" r="11">
      <c r="A11" s="4" t="s">
        <v>87</v>
      </c>
      <c r="B11" s="5" t="n">
        <v>4093</v>
      </c>
      <c r="C11" s="5" t="n">
        <v>3775</v>
      </c>
      <c r="D11" s="5" t="n">
        <v>4440</v>
      </c>
      <c r="E11" s="5" t="n">
        <v>7916</v>
      </c>
    </row>
    <row spans="1:5" r="12">
      <c r="A12" s="4" t="s">
        <v>88</v>
      </c>
      <c r="B12" s="5" t="n">
        <v>469</v>
      </c>
      <c r="C12" s="5" t="n">
        <v>440</v>
      </c>
      <c r="D12" s="5" t="n">
        <v>735</v>
      </c>
      <c r="E12" s="5" t="n">
        <v>925</v>
      </c>
    </row>
    <row spans="1:5" r="13">
      <c r="A13" s="4" t="s">
        <v>89</v>
      </c>
      <c r="B13" s="5" t="n">
        <v>93</v>
      </c>
      <c r="C13" s="5" t="n">
        <v>892</v>
      </c>
      <c r="D13" s="5" t="n">
        <v>151</v>
      </c>
      <c r="E13" s="5" t="n">
        <v>4186</v>
      </c>
    </row>
    <row spans="1:5" r="14">
      <c r="A14" s="4" t="s">
        <v>90</v>
      </c>
      <c r="E14" s="5" t="n">
        <v>-2500</v>
      </c>
    </row>
    <row spans="1:5" r="15">
      <c r="A15" s="4" t="s">
        <v>91</v>
      </c>
      <c r="B15" s="5" t="n">
        <v>7844</v>
      </c>
      <c r="C15" s="5" t="n">
        <v>7460</v>
      </c>
      <c r="D15" s="5" t="n">
        <v>16463</v>
      </c>
      <c r="E15" s="5" t="n">
        <v>14012</v>
      </c>
    </row>
    <row spans="1:5" r="16">
      <c r="A16" s="4" t="s">
        <v>92</v>
      </c>
      <c r="B16" s="5" t="n">
        <v>9591</v>
      </c>
      <c r="C16" s="5" t="n">
        <v>12588</v>
      </c>
      <c r="D16" s="5" t="n">
        <v>21169</v>
      </c>
      <c r="E16" s="5" t="n">
        <v>22678</v>
      </c>
    </row>
    <row spans="1:5" r="17">
      <c r="A17" s="4" t="s">
        <v>93</v>
      </c>
      <c r="B17" s="5" t="n">
        <v>107</v>
      </c>
      <c r="C17" s="5" t="n">
        <v>106</v>
      </c>
      <c r="D17" s="5" t="n">
        <v>218</v>
      </c>
      <c r="E17" s="5" t="n">
        <v>204</v>
      </c>
    </row>
    <row spans="1:5" r="18">
      <c r="A18" s="4" t="s">
        <v>94</v>
      </c>
      <c r="B18" s="5" t="n">
        <v>29294</v>
      </c>
      <c r="C18" s="5" t="n">
        <v>29927</v>
      </c>
      <c r="D18" s="5" t="n">
        <v>56269</v>
      </c>
      <c r="E18" s="5" t="n">
        <v>56218</v>
      </c>
    </row>
    <row spans="1:5" r="19">
      <c r="A19" s="4" t="s">
        <v>95</v>
      </c>
      <c r="B19" s="5" t="n">
        <v>-804</v>
      </c>
      <c r="C19" s="5" t="n">
        <v>11134</v>
      </c>
      <c r="D19" s="5" t="n">
        <v>-783</v>
      </c>
      <c r="E19" s="5" t="n">
        <v>18489</v>
      </c>
    </row>
    <row spans="1:5" r="20">
      <c r="A20" s="3" t="s">
        <v>96</v>
      </c>
    </row>
    <row spans="1:5" r="21">
      <c r="A21" s="4" t="s">
        <v>97</v>
      </c>
      <c r="B21" s="5" t="n">
        <v>-3673</v>
      </c>
      <c r="C21" s="5" t="n">
        <v>-1769</v>
      </c>
      <c r="D21" s="5" t="n">
        <v>-6983</v>
      </c>
      <c r="E21" s="5" t="n">
        <v>-2972</v>
      </c>
    </row>
    <row spans="1:5" r="22">
      <c r="A22" s="4" t="s">
        <v>98</v>
      </c>
      <c r="B22" s="5" t="n">
        <v>1168</v>
      </c>
      <c r="C22" s="5" t="n">
        <v>327</v>
      </c>
      <c r="D22" s="5" t="n">
        <v>1821</v>
      </c>
      <c r="E22" s="5" t="n">
        <v>600</v>
      </c>
    </row>
    <row spans="1:5" r="23">
      <c r="A23" s="4" t="s">
        <v>99</v>
      </c>
      <c r="B23" s="5" t="n">
        <v>-3274</v>
      </c>
      <c r="C23" s="5" t="n">
        <v>-9522</v>
      </c>
      <c r="D23" s="5" t="n">
        <v>538</v>
      </c>
      <c r="E23" s="5" t="n">
        <v>-8560</v>
      </c>
    </row>
    <row spans="1:5" r="24">
      <c r="A24" s="4" t="s">
        <v>100</v>
      </c>
      <c r="B24" s="5" t="n">
        <v>147</v>
      </c>
      <c r="C24" s="5" t="n">
        <v>2494</v>
      </c>
      <c r="D24" s="5" t="n">
        <v>-5001</v>
      </c>
      <c r="E24" s="5" t="n">
        <v>1150</v>
      </c>
    </row>
    <row spans="1:5" r="25">
      <c r="A25" s="4" t="s">
        <v>101</v>
      </c>
      <c r="B25" s="5" t="n">
        <v>-5632</v>
      </c>
      <c r="C25" s="5" t="n">
        <v>-8470</v>
      </c>
      <c r="D25" s="5" t="n">
        <v>-9625</v>
      </c>
      <c r="E25" s="5" t="n">
        <v>-9782</v>
      </c>
    </row>
    <row spans="1:5" r="26">
      <c r="A26" s="4" t="s">
        <v>102</v>
      </c>
      <c r="B26" s="5" t="n">
        <v>-6436</v>
      </c>
      <c r="C26" s="5" t="n">
        <v>2664</v>
      </c>
      <c r="D26" s="5" t="n">
        <v>-10408</v>
      </c>
      <c r="E26" s="5" t="n">
        <v>8707</v>
      </c>
    </row>
    <row spans="1:5" r="27">
      <c r="A27" s="4" t="s">
        <v>103</v>
      </c>
      <c r="B27" s="5" t="n">
        <v>-814</v>
      </c>
      <c r="C27" s="5" t="n">
        <v>-1227</v>
      </c>
      <c r="D27" s="5" t="n">
        <v>-2336</v>
      </c>
      <c r="E27" s="5" t="n">
        <v>-3277</v>
      </c>
    </row>
    <row spans="1:5" r="28">
      <c r="A28" s="4" t="s">
        <v>104</v>
      </c>
      <c r="B28" s="5" t="n">
        <v>-7250</v>
      </c>
      <c r="C28" s="5" t="n">
        <v>1437</v>
      </c>
      <c r="D28" s="5" t="n">
        <v>-12744</v>
      </c>
      <c r="E28" s="5" t="n">
        <v>5430</v>
      </c>
    </row>
    <row spans="1:5" r="29">
      <c r="A29" s="4" t="s">
        <v>105</v>
      </c>
      <c r="E29" s="5" t="n">
        <v>-20</v>
      </c>
    </row>
    <row spans="1:5" r="30">
      <c r="A30" s="4" t="s">
        <v>106</v>
      </c>
      <c r="B30" s="5" t="n">
        <v>-7250</v>
      </c>
      <c r="C30" s="5" t="n">
        <v>1437</v>
      </c>
      <c r="D30" s="5" t="n">
        <v>-12744</v>
      </c>
      <c r="E30" s="5" t="n">
        <v>5410</v>
      </c>
    </row>
    <row spans="1:5" r="31">
      <c r="A31" s="3" t="s">
        <v>107</v>
      </c>
    </row>
    <row spans="1:5" r="32">
      <c r="A32" s="4" t="s">
        <v>108</v>
      </c>
      <c r="B32" s="5" t="n">
        <v>-4917</v>
      </c>
      <c r="C32" s="5" t="n">
        <v>5092</v>
      </c>
      <c r="D32" s="5" t="n">
        <v>-28536</v>
      </c>
      <c r="E32" s="5" t="n">
        <v>1797</v>
      </c>
    </row>
    <row spans="1:5" r="33">
      <c r="A33" s="4" t="s">
        <v>109</v>
      </c>
      <c r="B33" s="7" t="n">
        <v>-12167</v>
      </c>
      <c r="C33" s="7" t="n">
        <v>6529</v>
      </c>
      <c r="D33" s="7" t="n">
        <v>-41280</v>
      </c>
      <c r="E33" s="7" t="n">
        <v>7207</v>
      </c>
    </row>
    <row spans="1:5" r="34">
      <c r="A34" s="3" t="s">
        <v>110</v>
      </c>
    </row>
    <row spans="1:5" r="35">
      <c r="A35" s="4" t="s">
        <v>111</v>
      </c>
      <c r="B35" s="8" t="n">
        <v>-0.18</v>
      </c>
      <c r="C35" s="8" t="n">
        <v>0.04</v>
      </c>
      <c r="D35" s="8" t="n">
        <v>-0.31</v>
      </c>
      <c r="E35" s="8" t="n">
        <v>0.15</v>
      </c>
    </row>
    <row spans="1:5" r="36">
      <c r="A36" s="4" t="s">
        <v>112</v>
      </c>
      <c r="B36" s="7" t="n">
        <v>0</v>
      </c>
      <c r="C36" s="7" t="n">
        <v>0</v>
      </c>
      <c r="D36" s="7" t="n">
        <v>0</v>
      </c>
      <c r="E36" s="7" t="n">
        <v>0</v>
      </c>
    </row>
    <row spans="1:5" r="37">
      <c r="A37" s="4" t="s">
        <v>113</v>
      </c>
      <c r="B37" s="5" t="n">
        <v>40973</v>
      </c>
      <c r="C37" s="5" t="n">
        <v>37411</v>
      </c>
      <c r="D37" s="5" t="n">
        <v>40870</v>
      </c>
      <c r="E37" s="5" t="n">
        <v>37402</v>
      </c>
    </row>
    <row spans="1:5" r="38">
      <c r="A38" s="3" t="s">
        <v>114</v>
      </c>
    </row>
    <row spans="1:5" r="39">
      <c r="A39" s="4" t="s">
        <v>111</v>
      </c>
      <c r="B39" s="8" t="n">
        <v>-0.18</v>
      </c>
      <c r="C39" s="8" t="n">
        <v>0.04</v>
      </c>
      <c r="D39" s="8" t="n">
        <v>-0.31</v>
      </c>
      <c r="E39" s="8" t="n">
        <v>0.15</v>
      </c>
    </row>
    <row spans="1:5" r="40">
      <c r="A40" s="4" t="s">
        <v>112</v>
      </c>
      <c r="B40" s="7" t="n">
        <v>0</v>
      </c>
      <c r="C40" s="7" t="n">
        <v>0</v>
      </c>
      <c r="D40" s="7" t="n">
        <v>0</v>
      </c>
      <c r="E40" s="7" t="n">
        <v>0</v>
      </c>
    </row>
    <row spans="1:5" r="41">
      <c r="A41" s="4" t="s">
        <v>115</v>
      </c>
      <c r="B41" s="5" t="n">
        <v>40973</v>
      </c>
      <c r="C41" s="5" t="n">
        <v>37411</v>
      </c>
      <c r="D41" s="5" t="n">
        <v>40870</v>
      </c>
      <c r="E41" s="5" t="n">
        <v>374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56</v>
      </c>
      <c r="B1" s="2" t="s">
        <v>2</v>
      </c>
      <c r="C1" s="2" t="s">
        <v>25</v>
      </c>
    </row>
    <row spans="1:3" r="2">
      <c r="A2" s="3" t="s">
        <v>332</v>
      </c>
    </row>
    <row spans="1:3" r="3">
      <c r="A3" s="4" t="s">
        <v>357</v>
      </c>
      <c r="B3" s="7" t="n">
        <v>10377</v>
      </c>
      <c r="C3" s="7" t="n">
        <v>12518</v>
      </c>
    </row>
    <row spans="1:3" r="4">
      <c r="A4" s="4" t="s">
        <v>357</v>
      </c>
      <c r="B4" s="5" t="n">
        <v>14499</v>
      </c>
      <c r="C4" s="5" t="n">
        <v>19069</v>
      </c>
    </row>
    <row spans="1:3" r="5">
      <c r="A5" s="4" t="s">
        <v>358</v>
      </c>
    </row>
    <row spans="1:3" r="6">
      <c r="A6" s="3" t="s">
        <v>332</v>
      </c>
    </row>
    <row spans="1:3" r="7">
      <c r="A7" s="4" t="s">
        <v>359</v>
      </c>
      <c r="B7" s="5" t="n">
        <v>10377</v>
      </c>
      <c r="C7" s="5" t="n">
        <v>12518</v>
      </c>
    </row>
    <row spans="1:3" r="8">
      <c r="A8" s="4" t="s">
        <v>360</v>
      </c>
    </row>
    <row spans="1:3" r="9">
      <c r="A9" s="3" t="s">
        <v>332</v>
      </c>
    </row>
    <row spans="1:3" r="10">
      <c r="A10" s="4" t="s">
        <v>359</v>
      </c>
      <c r="B10" s="5" t="n">
        <v>14534</v>
      </c>
      <c r="C10" s="7" t="n">
        <v>19069</v>
      </c>
    </row>
    <row spans="1:3" r="11">
      <c r="A11" s="4" t="s">
        <v>361</v>
      </c>
      <c r="B11" s="7" t="n">
        <v>-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62</v>
      </c>
      <c r="B1" s="2" t="s">
        <v>2</v>
      </c>
      <c r="C1" s="2" t="s">
        <v>25</v>
      </c>
    </row>
    <row spans="1:3" r="2">
      <c r="A2" s="3" t="s">
        <v>363</v>
      </c>
    </row>
    <row spans="1:3" r="3">
      <c r="A3" s="4" t="s">
        <v>56</v>
      </c>
      <c r="B3" s="7" t="n">
        <v>143049</v>
      </c>
      <c r="C3" s="7" t="n">
        <v>158598</v>
      </c>
    </row>
    <row spans="1:3" r="4">
      <c r="A4" s="4" t="s">
        <v>329</v>
      </c>
      <c r="B4" s="5" t="n">
        <v>31601</v>
      </c>
      <c r="C4" s="5" t="n">
        <v>52606</v>
      </c>
    </row>
    <row spans="1:3" r="5">
      <c r="A5" s="4" t="s">
        <v>330</v>
      </c>
      <c r="B5" s="5" t="n">
        <v>111448</v>
      </c>
      <c r="C5" s="5" t="n">
        <v>105992</v>
      </c>
    </row>
    <row spans="1:3" r="6">
      <c r="A6" s="4" t="s">
        <v>364</v>
      </c>
    </row>
    <row spans="1:3" r="7">
      <c r="A7" s="3" t="s">
        <v>363</v>
      </c>
    </row>
    <row spans="1:3" r="8">
      <c r="A8" s="4" t="s">
        <v>56</v>
      </c>
      <c r="B8" s="5" t="n">
        <v>67013</v>
      </c>
      <c r="C8" s="5" t="n">
        <v>68298</v>
      </c>
    </row>
    <row spans="1:3" r="9">
      <c r="A9" s="4" t="s">
        <v>365</v>
      </c>
    </row>
    <row spans="1:3" r="10">
      <c r="A10" s="3" t="s">
        <v>363</v>
      </c>
    </row>
    <row spans="1:3" r="11">
      <c r="A11" s="4" t="s">
        <v>56</v>
      </c>
      <c r="B11" s="5" t="n">
        <v>34200</v>
      </c>
      <c r="C11" s="5" t="n">
        <v>26600</v>
      </c>
    </row>
    <row spans="1:3" r="12">
      <c r="A12" s="4" t="s">
        <v>366</v>
      </c>
    </row>
    <row spans="1:3" r="13">
      <c r="A13" s="3" t="s">
        <v>363</v>
      </c>
    </row>
    <row spans="1:3" r="14">
      <c r="A14" s="4" t="s">
        <v>56</v>
      </c>
      <c r="B14" s="5" t="n">
        <v>12979</v>
      </c>
      <c r="C14" s="5" t="n">
        <v>20025</v>
      </c>
    </row>
    <row spans="1:3" r="15">
      <c r="A15" s="4" t="s">
        <v>367</v>
      </c>
    </row>
    <row spans="1:3" r="16">
      <c r="A16" s="3" t="s">
        <v>363</v>
      </c>
    </row>
    <row spans="1:3" r="17">
      <c r="A17" s="4" t="s">
        <v>56</v>
      </c>
      <c r="B17" s="5" t="n">
        <v>913</v>
      </c>
      <c r="C17" s="5" t="n">
        <v>3043</v>
      </c>
    </row>
    <row spans="1:3" r="18">
      <c r="A18" s="4" t="s">
        <v>368</v>
      </c>
    </row>
    <row spans="1:3" r="19">
      <c r="A19" s="3" t="s">
        <v>363</v>
      </c>
    </row>
    <row spans="1:3" r="20">
      <c r="A20" s="4" t="s">
        <v>56</v>
      </c>
      <c r="B20" s="5" t="n">
        <v>7144</v>
      </c>
      <c r="C20" s="5" t="n">
        <v>10452</v>
      </c>
    </row>
    <row spans="1:3" r="21">
      <c r="A21" s="4" t="s">
        <v>369</v>
      </c>
    </row>
    <row spans="1:3" r="22">
      <c r="A22" s="3" t="s">
        <v>363</v>
      </c>
    </row>
    <row spans="1:3" r="23">
      <c r="A23" s="4" t="s">
        <v>56</v>
      </c>
      <c r="C23" s="5" t="n">
        <v>2580</v>
      </c>
    </row>
    <row spans="1:3" r="24">
      <c r="A24" s="4" t="s">
        <v>370</v>
      </c>
    </row>
    <row spans="1:3" r="25">
      <c r="A25" s="3" t="s">
        <v>363</v>
      </c>
    </row>
    <row spans="1:3" r="26">
      <c r="A26" s="4" t="s">
        <v>56</v>
      </c>
      <c r="B26" s="7" t="n">
        <v>20800</v>
      </c>
      <c r="C26" s="5" t="n">
        <v>20800</v>
      </c>
    </row>
    <row spans="1:3" r="27">
      <c r="A27" s="4" t="s">
        <v>371</v>
      </c>
    </row>
    <row spans="1:3" r="28">
      <c r="A28" s="3" t="s">
        <v>363</v>
      </c>
    </row>
    <row spans="1:3" r="29">
      <c r="A29" s="4" t="s">
        <v>56</v>
      </c>
      <c r="C29" s="7" t="n">
        <v>68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80"/>
    <col customWidth="1" max="8" min="8" width="14"/>
    <col customWidth="1" max="9" min="9" width="14"/>
  </cols>
  <sheetData>
    <row spans="1:9" r="1">
      <c r="A1" s="1" t="s">
        <v>372</v>
      </c>
      <c r="B1" s="2" t="s">
        <v>373</v>
      </c>
      <c r="C1" s="2" t="s">
        <v>78</v>
      </c>
      <c r="G1" s="2" t="s">
        <v>1</v>
      </c>
    </row>
    <row spans="1:9" r="2">
      <c r="B2" s="2" t="s">
        <v>374</v>
      </c>
      <c r="C2" s="2" t="s">
        <v>375</v>
      </c>
      <c r="D2" s="2" t="s">
        <v>376</v>
      </c>
      <c r="E2" s="2" t="s">
        <v>2</v>
      </c>
      <c r="F2" s="2" t="s">
        <v>377</v>
      </c>
      <c r="G2" s="2" t="s">
        <v>2</v>
      </c>
      <c r="H2" s="2" t="s">
        <v>378</v>
      </c>
      <c r="I2" s="2" t="s">
        <v>25</v>
      </c>
    </row>
    <row spans="1:9" r="3">
      <c r="A3" s="3" t="s">
        <v>379</v>
      </c>
    </row>
    <row spans="1:9" r="4">
      <c r="A4" s="4" t="s">
        <v>380</v>
      </c>
      <c r="G4" s="4" t="s">
        <v>381</v>
      </c>
    </row>
    <row spans="1:9" r="5">
      <c r="A5" s="4" t="s">
        <v>56</v>
      </c>
      <c r="E5" s="7" t="n">
        <v>143049</v>
      </c>
      <c r="G5" s="7" t="n">
        <v>143049</v>
      </c>
      <c r="I5" s="7" t="n">
        <v>158598</v>
      </c>
    </row>
    <row spans="1:9" r="6">
      <c r="A6" s="4" t="s">
        <v>382</v>
      </c>
      <c r="G6" s="4" t="s">
        <v>383</v>
      </c>
    </row>
    <row spans="1:9" r="7">
      <c r="A7" s="4" t="s">
        <v>368</v>
      </c>
    </row>
    <row spans="1:9" r="8">
      <c r="A8" s="3" t="s">
        <v>379</v>
      </c>
    </row>
    <row spans="1:9" r="9">
      <c r="A9" s="4" t="s">
        <v>56</v>
      </c>
      <c r="E9" s="7" t="n">
        <v>7144</v>
      </c>
      <c r="G9" s="7" t="n">
        <v>7144</v>
      </c>
      <c r="I9" s="5" t="n">
        <v>10452</v>
      </c>
    </row>
    <row spans="1:9" r="10">
      <c r="A10" s="4" t="s">
        <v>384</v>
      </c>
      <c r="E10" s="4" t="s">
        <v>385</v>
      </c>
      <c r="G10" s="4" t="s">
        <v>385</v>
      </c>
    </row>
    <row spans="1:9" r="11">
      <c r="A11" s="4" t="s">
        <v>386</v>
      </c>
      <c r="G11" s="4" t="s">
        <v>387</v>
      </c>
    </row>
    <row spans="1:9" r="12">
      <c r="A12" s="4" t="s">
        <v>388</v>
      </c>
      <c r="G12" s="4" t="s">
        <v>389</v>
      </c>
    </row>
    <row spans="1:9" r="13">
      <c r="A13" s="4" t="s">
        <v>390</v>
      </c>
      <c r="E13" s="7" t="n">
        <v>1000</v>
      </c>
      <c r="F13" s="7" t="n">
        <v>1000</v>
      </c>
    </row>
    <row spans="1:9" r="14">
      <c r="A14" s="4" t="s">
        <v>391</v>
      </c>
      <c r="G14" s="4" t="s">
        <v>392</v>
      </c>
    </row>
    <row spans="1:9" r="15">
      <c r="A15" s="4" t="s">
        <v>393</v>
      </c>
      <c r="G15" s="4" t="s">
        <v>394</v>
      </c>
    </row>
    <row spans="1:9" r="16">
      <c r="A16" s="4" t="s">
        <v>395</v>
      </c>
    </row>
    <row spans="1:9" r="17">
      <c r="A17" s="3" t="s">
        <v>379</v>
      </c>
    </row>
    <row spans="1:9" r="18">
      <c r="A18" s="4" t="s">
        <v>390</v>
      </c>
      <c r="C18" s="7" t="n">
        <v>1000</v>
      </c>
      <c r="D18" s="7" t="n">
        <v>1000</v>
      </c>
    </row>
    <row spans="1:9" r="19">
      <c r="A19" s="4" t="s">
        <v>367</v>
      </c>
    </row>
    <row spans="1:9" r="20">
      <c r="A20" s="3" t="s">
        <v>379</v>
      </c>
    </row>
    <row spans="1:9" r="21">
      <c r="A21" s="4" t="s">
        <v>56</v>
      </c>
      <c r="E21" s="5" t="n">
        <v>900</v>
      </c>
      <c r="G21" s="7" t="n">
        <v>900</v>
      </c>
    </row>
    <row spans="1:9" r="22">
      <c r="A22" s="4" t="s">
        <v>396</v>
      </c>
      <c r="B22" s="7" t="n">
        <v>7000</v>
      </c>
    </row>
    <row spans="1:9" r="23">
      <c r="A23" s="4" t="s">
        <v>366</v>
      </c>
    </row>
    <row spans="1:9" r="24">
      <c r="A24" s="3" t="s">
        <v>379</v>
      </c>
    </row>
    <row spans="1:9" r="25">
      <c r="A25" s="4" t="s">
        <v>56</v>
      </c>
      <c r="E25" s="5" t="n">
        <v>12979</v>
      </c>
      <c r="G25" s="7" t="n">
        <v>12979</v>
      </c>
      <c r="I25" s="5" t="n">
        <v>20025</v>
      </c>
    </row>
    <row spans="1:9" r="26">
      <c r="A26" s="4" t="s">
        <v>384</v>
      </c>
      <c r="F26" s="4" t="s">
        <v>397</v>
      </c>
    </row>
    <row spans="1:9" r="27">
      <c r="A27" s="4" t="s">
        <v>398</v>
      </c>
      <c r="F27" s="7" t="n">
        <v>1300</v>
      </c>
    </row>
    <row spans="1:9" r="28">
      <c r="A28" s="4" t="s">
        <v>386</v>
      </c>
      <c r="G28" s="4" t="s">
        <v>399</v>
      </c>
    </row>
    <row spans="1:9" r="29">
      <c r="A29" s="4" t="s">
        <v>400</v>
      </c>
    </row>
    <row spans="1:9" r="30">
      <c r="A30" s="3" t="s">
        <v>379</v>
      </c>
    </row>
    <row spans="1:9" r="31">
      <c r="A31" s="4" t="s">
        <v>401</v>
      </c>
      <c r="G31" s="4" t="s">
        <v>402</v>
      </c>
    </row>
    <row spans="1:9" r="32">
      <c r="A32" s="4" t="s">
        <v>403</v>
      </c>
    </row>
    <row spans="1:9" r="33">
      <c r="A33" s="3" t="s">
        <v>379</v>
      </c>
    </row>
    <row spans="1:9" r="34">
      <c r="A34" s="4" t="s">
        <v>404</v>
      </c>
      <c r="E34" s="5" t="n">
        <v>55000</v>
      </c>
      <c r="G34" s="7" t="n">
        <v>55000</v>
      </c>
    </row>
    <row spans="1:9" r="35">
      <c r="A35" s="4" t="s">
        <v>365</v>
      </c>
    </row>
    <row spans="1:9" r="36">
      <c r="A36" s="3" t="s">
        <v>379</v>
      </c>
    </row>
    <row spans="1:9" r="37">
      <c r="A37" s="4" t="s">
        <v>56</v>
      </c>
      <c r="E37" s="7" t="n">
        <v>34200</v>
      </c>
      <c r="G37" s="7" t="n">
        <v>34200</v>
      </c>
      <c r="I37" s="5" t="n">
        <v>26600</v>
      </c>
    </row>
    <row spans="1:9" r="38">
      <c r="A38" s="4" t="s">
        <v>384</v>
      </c>
      <c r="E38" s="4" t="s">
        <v>405</v>
      </c>
      <c r="G38" s="4" t="s">
        <v>405</v>
      </c>
    </row>
    <row spans="1:9" r="39">
      <c r="A39" s="4" t="s">
        <v>406</v>
      </c>
      <c r="G39" s="4" t="s">
        <v>407</v>
      </c>
    </row>
    <row spans="1:9" r="40">
      <c r="A40" s="4" t="s">
        <v>408</v>
      </c>
      <c r="G40" s="4" t="s">
        <v>409</v>
      </c>
    </row>
    <row spans="1:9" r="41">
      <c r="A41" s="4" t="s">
        <v>410</v>
      </c>
      <c r="E41" s="8" t="n">
        <v>6.8</v>
      </c>
      <c r="G41" s="8" t="n">
        <v>6.8</v>
      </c>
    </row>
    <row spans="1:9" r="42">
      <c r="A42" s="4" t="s">
        <v>411</v>
      </c>
    </row>
    <row spans="1:9" r="43">
      <c r="A43" s="3" t="s">
        <v>379</v>
      </c>
    </row>
    <row spans="1:9" r="44">
      <c r="A44" s="4" t="s">
        <v>412</v>
      </c>
      <c r="G44" s="4" t="s">
        <v>413</v>
      </c>
    </row>
    <row spans="1:9" r="45">
      <c r="A45" s="4" t="s">
        <v>414</v>
      </c>
      <c r="G45" s="4" t="s">
        <v>385</v>
      </c>
    </row>
    <row spans="1:9" r="46">
      <c r="A46" s="4" t="s">
        <v>415</v>
      </c>
    </row>
    <row spans="1:9" r="47">
      <c r="A47" s="3" t="s">
        <v>379</v>
      </c>
    </row>
    <row spans="1:9" r="48">
      <c r="A48" s="4" t="s">
        <v>412</v>
      </c>
      <c r="B48" s="4" t="s">
        <v>416</v>
      </c>
      <c r="G48" s="4" t="s">
        <v>417</v>
      </c>
    </row>
    <row spans="1:9" r="49">
      <c r="A49" s="4" t="s">
        <v>364</v>
      </c>
    </row>
    <row spans="1:9" r="50">
      <c r="A50" s="3" t="s">
        <v>379</v>
      </c>
    </row>
    <row spans="1:9" r="51">
      <c r="A51" s="4" t="s">
        <v>56</v>
      </c>
      <c r="E51" s="7" t="n">
        <v>67013</v>
      </c>
      <c r="G51" s="7" t="n">
        <v>67013</v>
      </c>
      <c r="I51" s="7" t="n">
        <v>68298</v>
      </c>
    </row>
    <row spans="1:9" r="52">
      <c r="A52" s="4" t="s">
        <v>418</v>
      </c>
      <c r="H52" s="7" t="n">
        <v>70800</v>
      </c>
    </row>
    <row spans="1:9" r="53">
      <c r="A53" s="4" t="s">
        <v>419</v>
      </c>
      <c r="E53" s="7" t="n">
        <v>3800</v>
      </c>
      <c r="G53" s="7" t="n">
        <v>3800</v>
      </c>
    </row>
    <row spans="1:9" r="54">
      <c r="A54" s="4" t="s">
        <v>420</v>
      </c>
      <c r="G54" s="4" t="s">
        <v>421</v>
      </c>
    </row>
    <row spans="1:9" r="55">
      <c r="A55" s="4" t="s">
        <v>422</v>
      </c>
      <c r="G55" s="4" t="s">
        <v>423</v>
      </c>
    </row>
    <row spans="1:9" r="56">
      <c r="A56" s="4" t="s">
        <v>424</v>
      </c>
    </row>
    <row spans="1:9" r="57">
      <c r="A57" s="3" t="s">
        <v>379</v>
      </c>
    </row>
    <row spans="1:9" r="58">
      <c r="A58" s="4" t="s">
        <v>412</v>
      </c>
      <c r="E58" s="4" t="s">
        <v>425</v>
      </c>
      <c r="G58" s="4" t="s">
        <v>426</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 customWidth="1" max="6" min="6" width="22"/>
    <col customWidth="1" max="7" min="7" width="21"/>
    <col customWidth="1" max="8" min="8" width="21"/>
    <col customWidth="1" max="9" min="9" width="21"/>
  </cols>
  <sheetData>
    <row spans="1:9" r="1">
      <c r="A1" s="1" t="s">
        <v>427</v>
      </c>
      <c r="B1" s="2" t="s">
        <v>373</v>
      </c>
      <c r="D1" s="2" t="s">
        <v>78</v>
      </c>
      <c r="F1" s="2" t="s">
        <v>1</v>
      </c>
      <c r="H1" s="2" t="s">
        <v>300</v>
      </c>
    </row>
    <row spans="1:9" r="2">
      <c r="B2" s="2" t="s">
        <v>428</v>
      </c>
      <c r="C2" s="2" t="s">
        <v>429</v>
      </c>
      <c r="D2" s="2" t="s">
        <v>430</v>
      </c>
      <c r="E2" s="2" t="s">
        <v>431</v>
      </c>
      <c r="F2" s="2" t="s">
        <v>430</v>
      </c>
      <c r="G2" s="2" t="s">
        <v>431</v>
      </c>
      <c r="H2" s="2" t="s">
        <v>432</v>
      </c>
      <c r="I2" s="2" t="s">
        <v>433</v>
      </c>
    </row>
    <row spans="1:9" r="3">
      <c r="A3" s="3" t="s">
        <v>434</v>
      </c>
    </row>
    <row spans="1:9" r="4">
      <c r="A4" s="4" t="s">
        <v>91</v>
      </c>
      <c r="D4" s="7" t="n">
        <v>7844000</v>
      </c>
      <c r="E4" s="7" t="n">
        <v>7460000</v>
      </c>
      <c r="F4" s="7" t="n">
        <v>16463000</v>
      </c>
      <c r="G4" s="7" t="n">
        <v>14012000</v>
      </c>
    </row>
    <row spans="1:9" r="5">
      <c r="A5" s="4" t="s">
        <v>435</v>
      </c>
    </row>
    <row spans="1:9" r="6">
      <c r="A6" s="3" t="s">
        <v>434</v>
      </c>
    </row>
    <row spans="1:9" r="7">
      <c r="A7" s="4" t="s">
        <v>436</v>
      </c>
      <c r="B7" s="7" t="n">
        <v>2500000</v>
      </c>
    </row>
    <row spans="1:9" r="8">
      <c r="A8" s="4" t="s">
        <v>437</v>
      </c>
    </row>
    <row spans="1:9" r="9">
      <c r="A9" s="3" t="s">
        <v>434</v>
      </c>
    </row>
    <row spans="1:9" r="10">
      <c r="A10" s="4" t="s">
        <v>438</v>
      </c>
      <c r="D10" s="5" t="n">
        <v>200000</v>
      </c>
      <c r="F10" s="5" t="n">
        <v>200000</v>
      </c>
    </row>
    <row spans="1:9" r="11">
      <c r="A11" s="4" t="s">
        <v>439</v>
      </c>
      <c r="F11" s="7" t="n">
        <v>10000000</v>
      </c>
    </row>
    <row spans="1:9" r="12">
      <c r="A12" s="4" t="s">
        <v>440</v>
      </c>
    </row>
    <row spans="1:9" r="13">
      <c r="A13" s="3" t="s">
        <v>434</v>
      </c>
    </row>
    <row spans="1:9" r="14">
      <c r="A14" s="4" t="s">
        <v>441</v>
      </c>
      <c r="D14" s="7" t="n">
        <v>7500000</v>
      </c>
      <c r="F14" s="7" t="n">
        <v>7500000</v>
      </c>
    </row>
    <row spans="1:9" r="15">
      <c r="A15" s="4" t="s">
        <v>442</v>
      </c>
    </row>
    <row spans="1:9" r="16">
      <c r="A16" s="3" t="s">
        <v>434</v>
      </c>
    </row>
    <row spans="1:9" r="17">
      <c r="A17" s="4" t="s">
        <v>443</v>
      </c>
      <c r="H17" s="7" t="n">
        <v>5500000</v>
      </c>
    </row>
    <row spans="1:9" r="18">
      <c r="A18" s="4" t="s">
        <v>444</v>
      </c>
      <c r="C18" s="7" t="n">
        <v>1000000</v>
      </c>
    </row>
    <row spans="1:9" r="19">
      <c r="A19" s="4" t="s">
        <v>445</v>
      </c>
      <c r="I19" s="7" t="n">
        <v>5000000</v>
      </c>
    </row>
    <row spans="1:9" r="20">
      <c r="A20" s="4" t="s">
        <v>298</v>
      </c>
    </row>
    <row spans="1:9" r="21">
      <c r="A21" s="3" t="s">
        <v>434</v>
      </c>
    </row>
    <row spans="1:9" r="22">
      <c r="A22" s="4" t="s">
        <v>443</v>
      </c>
      <c r="H22" s="5" t="n">
        <v>2000000</v>
      </c>
    </row>
    <row spans="1:9" r="23">
      <c r="A23" s="4" t="s">
        <v>446</v>
      </c>
    </row>
    <row spans="1:9" r="24">
      <c r="A24" s="3" t="s">
        <v>434</v>
      </c>
    </row>
    <row spans="1:9" r="25">
      <c r="A25" s="4" t="s">
        <v>91</v>
      </c>
      <c r="H25" s="7" t="n">
        <v>20000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s>
  <sheetData>
    <row spans="1:6" r="1">
      <c r="A1" s="1" t="s">
        <v>447</v>
      </c>
      <c r="B1" s="2" t="s">
        <v>448</v>
      </c>
      <c r="C1" s="2" t="s">
        <v>2</v>
      </c>
      <c r="D1" s="2" t="s">
        <v>79</v>
      </c>
      <c r="E1" s="2" t="s">
        <v>2</v>
      </c>
      <c r="F1" s="2" t="s">
        <v>79</v>
      </c>
    </row>
    <row spans="1:6" r="2">
      <c r="A2" s="3" t="s">
        <v>449</v>
      </c>
    </row>
    <row spans="1:6" r="3">
      <c r="A3" s="4" t="s">
        <v>450</v>
      </c>
      <c r="C3" s="5" t="n">
        <v>0</v>
      </c>
      <c r="D3" s="5" t="n">
        <v>0</v>
      </c>
      <c r="E3" s="5" t="n">
        <v>0</v>
      </c>
      <c r="F3" s="5" t="n">
        <v>0</v>
      </c>
    </row>
    <row spans="1:6" r="4">
      <c r="A4" s="4" t="s">
        <v>451</v>
      </c>
      <c r="C4" s="5" t="n">
        <v>8900000</v>
      </c>
      <c r="E4" s="5" t="n">
        <v>8700000</v>
      </c>
    </row>
    <row spans="1:6" r="5">
      <c r="A5" s="4" t="s">
        <v>452</v>
      </c>
    </row>
    <row spans="1:6" r="6">
      <c r="A6" s="3" t="s">
        <v>449</v>
      </c>
    </row>
    <row spans="1:6" r="7">
      <c r="A7" s="4" t="s">
        <v>453</v>
      </c>
      <c r="B7" s="5" t="n">
        <v>233333</v>
      </c>
    </row>
    <row spans="1:6" r="8">
      <c r="A8" s="4" t="s">
        <v>454</v>
      </c>
      <c r="B8" s="8" t="n">
        <v>5.65</v>
      </c>
    </row>
    <row spans="1:6" r="9">
      <c r="A9" s="4" t="s">
        <v>455</v>
      </c>
      <c r="B9" s="4" t="s">
        <v>456</v>
      </c>
    </row>
    <row spans="1:6" r="10">
      <c r="A10" s="4" t="s">
        <v>457</v>
      </c>
      <c r="C10" s="9" t="n">
        <v>0.3</v>
      </c>
      <c r="E10" s="9" t="n">
        <v>0.3</v>
      </c>
    </row>
    <row spans="1:6" r="11">
      <c r="A11" s="4" t="s">
        <v>458</v>
      </c>
    </row>
    <row spans="1:6" r="12">
      <c r="A12" s="3" t="s">
        <v>449</v>
      </c>
    </row>
    <row spans="1:6" r="13">
      <c r="A13" s="4" t="s">
        <v>459</v>
      </c>
      <c r="C13" s="10" t="n">
        <v>0.2</v>
      </c>
      <c r="D13" s="9" t="n">
        <v>0.3</v>
      </c>
      <c r="E13" s="10" t="n">
        <v>0.5</v>
      </c>
      <c r="F13" s="9" t="n">
        <v>0.7</v>
      </c>
    </row>
    <row spans="1:6" r="14">
      <c r="A14" s="4" t="s">
        <v>460</v>
      </c>
      <c r="C14" s="9" t="n">
        <v>1.3</v>
      </c>
      <c r="E14" s="9" t="n">
        <v>1.3</v>
      </c>
    </row>
    <row spans="1:6" r="15">
      <c r="A15" s="4" t="s">
        <v>461</v>
      </c>
      <c r="E15" s="4" t="s">
        <v>4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63</v>
      </c>
      <c r="B1" s="2" t="s">
        <v>78</v>
      </c>
      <c r="D1" s="2" t="s">
        <v>1</v>
      </c>
    </row>
    <row spans="1:5" r="2">
      <c r="B2" s="2" t="s">
        <v>2</v>
      </c>
      <c r="C2" s="2" t="s">
        <v>79</v>
      </c>
      <c r="D2" s="2" t="s">
        <v>2</v>
      </c>
      <c r="E2" s="2" t="s">
        <v>79</v>
      </c>
    </row>
    <row spans="1:5" r="3">
      <c r="A3" s="3" t="s">
        <v>197</v>
      </c>
    </row>
    <row spans="1:5" r="4">
      <c r="A4" s="4" t="s">
        <v>104</v>
      </c>
      <c r="B4" s="7" t="n">
        <v>-7250</v>
      </c>
      <c r="C4" s="7" t="n">
        <v>1437</v>
      </c>
      <c r="D4" s="7" t="n">
        <v>-12744</v>
      </c>
      <c r="E4" s="7" t="n">
        <v>5430</v>
      </c>
    </row>
    <row spans="1:5" r="5">
      <c r="A5" s="4" t="s">
        <v>105</v>
      </c>
      <c r="E5" s="7" t="n">
        <v>-20</v>
      </c>
    </row>
    <row spans="1:5" r="6">
      <c r="A6" s="4" t="s">
        <v>113</v>
      </c>
      <c r="B6" s="5" t="n">
        <v>40973</v>
      </c>
      <c r="C6" s="5" t="n">
        <v>37411</v>
      </c>
      <c r="D6" s="5" t="n">
        <v>40870</v>
      </c>
      <c r="E6" s="5" t="n">
        <v>37402</v>
      </c>
    </row>
    <row spans="1:5" r="7">
      <c r="A7" s="4" t="s">
        <v>111</v>
      </c>
      <c r="B7" s="8" t="n">
        <v>-0.18</v>
      </c>
      <c r="C7" s="8" t="n">
        <v>0.04</v>
      </c>
      <c r="D7" s="8" t="n">
        <v>-0.31</v>
      </c>
      <c r="E7" s="8" t="n">
        <v>0.15</v>
      </c>
    </row>
    <row spans="1:5" r="8">
      <c r="A8" s="4" t="s">
        <v>112</v>
      </c>
      <c r="B8" s="7" t="n">
        <v>0</v>
      </c>
      <c r="C8" s="7" t="n">
        <v>0</v>
      </c>
      <c r="D8" s="7" t="n">
        <v>0</v>
      </c>
      <c r="E8" s="7" t="n">
        <v>0</v>
      </c>
    </row>
    <row spans="1:5" r="9">
      <c r="A9" s="4" t="s">
        <v>113</v>
      </c>
      <c r="B9" s="5" t="n">
        <v>40973</v>
      </c>
      <c r="C9" s="5" t="n">
        <v>37411</v>
      </c>
      <c r="D9" s="5" t="n">
        <v>40870</v>
      </c>
      <c r="E9" s="5" t="n">
        <v>37402</v>
      </c>
    </row>
    <row spans="1:5" r="10">
      <c r="A10" s="4" t="s">
        <v>111</v>
      </c>
      <c r="B10" s="8" t="n">
        <v>-0.18</v>
      </c>
      <c r="C10" s="8" t="n">
        <v>0.04</v>
      </c>
      <c r="D10" s="8" t="n">
        <v>-0.31</v>
      </c>
      <c r="E10" s="8" t="n">
        <v>0.15</v>
      </c>
    </row>
    <row spans="1:5" r="11">
      <c r="A11" s="4" t="s">
        <v>112</v>
      </c>
      <c r="B11" s="7" t="n">
        <v>0</v>
      </c>
      <c r="C11" s="7" t="n">
        <v>0</v>
      </c>
      <c r="D11" s="7" t="n">
        <v>0</v>
      </c>
      <c r="E1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r="A1" s="1" t="s">
        <v>464</v>
      </c>
      <c r="B1" s="2" t="s">
        <v>1</v>
      </c>
    </row>
    <row spans="1:2" r="2">
      <c r="B2" s="2" t="s">
        <v>465</v>
      </c>
    </row>
    <row spans="1:2" r="3">
      <c r="A3" s="3" t="s">
        <v>200</v>
      </c>
    </row>
    <row spans="1:2" r="4">
      <c r="A4" s="4" t="s">
        <v>466</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r="A1" s="1" t="s">
        <v>467</v>
      </c>
      <c r="C1" s="2" t="s">
        <v>78</v>
      </c>
      <c r="E1" s="2" t="s">
        <v>1</v>
      </c>
    </row>
    <row spans="1:7" r="2">
      <c r="C2" s="2" t="s">
        <v>2</v>
      </c>
      <c r="D2" s="2" t="s">
        <v>79</v>
      </c>
      <c r="E2" s="2" t="s">
        <v>2</v>
      </c>
      <c r="F2" s="2" t="s">
        <v>79</v>
      </c>
      <c r="G2" s="2" t="s">
        <v>25</v>
      </c>
    </row>
    <row spans="1:7" r="3">
      <c r="A3" s="3" t="s">
        <v>468</v>
      </c>
    </row>
    <row spans="1:7" r="4">
      <c r="A4" s="4" t="s">
        <v>83</v>
      </c>
      <c r="C4" s="7" t="n">
        <v>28490</v>
      </c>
      <c r="D4" s="7" t="n">
        <v>41061</v>
      </c>
      <c r="E4" s="7" t="n">
        <v>55486</v>
      </c>
      <c r="F4" s="7" t="n">
        <v>74707</v>
      </c>
    </row>
    <row spans="1:7" r="5">
      <c r="A5" s="4" t="s">
        <v>469</v>
      </c>
      <c r="C5" s="5" t="n">
        <v>-6436</v>
      </c>
      <c r="D5" s="5" t="n">
        <v>2664</v>
      </c>
      <c r="E5" s="5" t="n">
        <v>-10408</v>
      </c>
      <c r="F5" s="5" t="n">
        <v>8707</v>
      </c>
    </row>
    <row spans="1:7" r="6">
      <c r="A6" s="4" t="s">
        <v>470</v>
      </c>
      <c r="C6" s="5" t="n">
        <v>10858</v>
      </c>
      <c r="D6" s="5" t="n">
        <v>27938</v>
      </c>
      <c r="E6" s="5" t="n">
        <v>18760</v>
      </c>
      <c r="F6" s="5" t="n">
        <v>50929</v>
      </c>
    </row>
    <row spans="1:7" r="7">
      <c r="A7" s="4" t="s">
        <v>471</v>
      </c>
      <c r="B7" s="4" t="s">
        <v>472</v>
      </c>
      <c r="C7" s="5" t="n">
        <v>463670</v>
      </c>
      <c r="E7" s="5" t="n">
        <v>463670</v>
      </c>
      <c r="G7" s="7" t="n">
        <v>546375</v>
      </c>
    </row>
    <row spans="1:7" r="8">
      <c r="A8" s="4" t="s">
        <v>48</v>
      </c>
      <c r="C8" s="5" t="n">
        <v>5987</v>
      </c>
      <c r="E8" s="5" t="n">
        <v>5987</v>
      </c>
      <c r="G8" s="5" t="n">
        <v>6935</v>
      </c>
    </row>
    <row spans="1:7" r="9">
      <c r="A9" s="4" t="s">
        <v>473</v>
      </c>
    </row>
    <row spans="1:7" r="10">
      <c r="A10" s="3" t="s">
        <v>468</v>
      </c>
    </row>
    <row spans="1:7" r="11">
      <c r="A11" s="4" t="s">
        <v>469</v>
      </c>
      <c r="C11" s="5" t="n">
        <v>-5737</v>
      </c>
      <c r="D11" s="5" t="n">
        <v>-3082</v>
      </c>
      <c r="E11" s="5" t="n">
        <v>-12782</v>
      </c>
      <c r="F11" s="5" t="n">
        <v>-6902</v>
      </c>
    </row>
    <row spans="1:7" r="12">
      <c r="A12" s="4" t="s">
        <v>470</v>
      </c>
      <c r="C12" s="5" t="n">
        <v>108</v>
      </c>
      <c r="D12" s="5" t="n">
        <v>64</v>
      </c>
      <c r="E12" s="5" t="n">
        <v>163</v>
      </c>
      <c r="F12" s="5" t="n">
        <v>233</v>
      </c>
    </row>
    <row spans="1:7" r="13">
      <c r="A13" s="4" t="s">
        <v>471</v>
      </c>
      <c r="B13" s="4" t="s">
        <v>472</v>
      </c>
      <c r="C13" s="5" t="n">
        <v>24841</v>
      </c>
      <c r="E13" s="5" t="n">
        <v>24841</v>
      </c>
      <c r="G13" s="5" t="n">
        <v>51919</v>
      </c>
    </row>
    <row spans="1:7" r="14">
      <c r="A14" s="4" t="s">
        <v>474</v>
      </c>
    </row>
    <row spans="1:7" r="15">
      <c r="A15" s="3" t="s">
        <v>468</v>
      </c>
    </row>
    <row spans="1:7" r="16">
      <c r="A16" s="4" t="s">
        <v>83</v>
      </c>
      <c r="C16" s="5" t="n">
        <v>25053</v>
      </c>
      <c r="D16" s="5" t="n">
        <v>41051</v>
      </c>
      <c r="E16" s="5" t="n">
        <v>50810</v>
      </c>
      <c r="F16" s="5" t="n">
        <v>74690</v>
      </c>
    </row>
    <row spans="1:7" r="17">
      <c r="A17" s="4" t="s">
        <v>469</v>
      </c>
      <c r="C17" s="5" t="n">
        <v>4970</v>
      </c>
      <c r="D17" s="5" t="n">
        <v>5819</v>
      </c>
      <c r="E17" s="5" t="n">
        <v>9177</v>
      </c>
      <c r="F17" s="5" t="n">
        <v>13319</v>
      </c>
    </row>
    <row spans="1:7" r="18">
      <c r="A18" s="4" t="s">
        <v>470</v>
      </c>
      <c r="C18" s="5" t="n">
        <v>4418</v>
      </c>
      <c r="D18" s="5" t="n">
        <v>27540</v>
      </c>
      <c r="E18" s="5" t="n">
        <v>10776</v>
      </c>
      <c r="F18" s="5" t="n">
        <v>49321</v>
      </c>
    </row>
    <row spans="1:7" r="19">
      <c r="A19" s="4" t="s">
        <v>471</v>
      </c>
      <c r="B19" s="4" t="s">
        <v>472</v>
      </c>
      <c r="C19" s="5" t="n">
        <v>303346</v>
      </c>
      <c r="E19" s="5" t="n">
        <v>303346</v>
      </c>
      <c r="G19" s="5" t="n">
        <v>363162</v>
      </c>
    </row>
    <row spans="1:7" r="20">
      <c r="A20" s="4" t="s">
        <v>48</v>
      </c>
      <c r="C20" s="5" t="n">
        <v>5987</v>
      </c>
      <c r="E20" s="5" t="n">
        <v>5987</v>
      </c>
      <c r="G20" s="5" t="n">
        <v>6935</v>
      </c>
    </row>
    <row spans="1:7" r="21">
      <c r="A21" s="4" t="s">
        <v>475</v>
      </c>
    </row>
    <row spans="1:7" r="22">
      <c r="A22" s="3" t="s">
        <v>468</v>
      </c>
    </row>
    <row spans="1:7" r="23">
      <c r="A23" s="4" t="s">
        <v>83</v>
      </c>
      <c r="D23" s="5" t="n">
        <v>10</v>
      </c>
      <c r="F23" s="5" t="n">
        <v>17</v>
      </c>
    </row>
    <row spans="1:7" r="24">
      <c r="A24" s="4" t="s">
        <v>469</v>
      </c>
      <c r="C24" s="5" t="n">
        <v>-3866</v>
      </c>
      <c r="D24" s="5" t="n">
        <v>-73</v>
      </c>
      <c r="E24" s="5" t="n">
        <v>-3967</v>
      </c>
      <c r="F24" s="5" t="n">
        <v>2290</v>
      </c>
    </row>
    <row spans="1:7" r="25">
      <c r="A25" s="4" t="s">
        <v>470</v>
      </c>
      <c r="D25" s="7" t="n">
        <v>334</v>
      </c>
      <c r="E25" s="5" t="n">
        <v>41</v>
      </c>
      <c r="F25" s="7" t="n">
        <v>1375</v>
      </c>
    </row>
    <row spans="1:7" r="26">
      <c r="A26" s="4" t="s">
        <v>471</v>
      </c>
      <c r="B26" s="4" t="s">
        <v>472</v>
      </c>
      <c r="C26" s="5" t="n">
        <v>627</v>
      </c>
      <c r="E26" s="5" t="n">
        <v>627</v>
      </c>
      <c r="G26" s="5" t="n">
        <v>4675</v>
      </c>
    </row>
    <row spans="1:7" r="27">
      <c r="A27" s="4" t="s">
        <v>476</v>
      </c>
    </row>
    <row spans="1:7" r="28">
      <c r="A28" s="3" t="s">
        <v>468</v>
      </c>
    </row>
    <row spans="1:7" r="29">
      <c r="A29" s="4" t="s">
        <v>83</v>
      </c>
      <c r="C29" s="5" t="n">
        <v>3437</v>
      </c>
      <c r="E29" s="5" t="n">
        <v>4676</v>
      </c>
    </row>
    <row spans="1:7" r="30">
      <c r="A30" s="4" t="s">
        <v>469</v>
      </c>
      <c r="C30" s="5" t="n">
        <v>-1803</v>
      </c>
      <c r="E30" s="5" t="n">
        <v>-2836</v>
      </c>
    </row>
    <row spans="1:7" r="31">
      <c r="A31" s="4" t="s">
        <v>470</v>
      </c>
      <c r="C31" s="5" t="n">
        <v>6332</v>
      </c>
      <c r="E31" s="5" t="n">
        <v>7780</v>
      </c>
    </row>
    <row spans="1:7" r="32">
      <c r="A32" s="4" t="s">
        <v>471</v>
      </c>
      <c r="B32" s="4" t="s">
        <v>472</v>
      </c>
      <c r="C32" s="7" t="n">
        <v>134856</v>
      </c>
      <c r="E32" s="7" t="n">
        <v>134856</v>
      </c>
      <c r="G32" s="7" t="n">
        <v>126619</v>
      </c>
    </row>
    <row spans="1:7" r="33">
      <c r="A33" t="n"/>
    </row>
    <row spans="1:7" r="34">
      <c r="A34" s="4" t="s">
        <v>472</v>
      </c>
      <c r="B34" s="4" t="s">
        <v>477</v>
      </c>
    </row>
  </sheetData>
  <mergeCells count="5">
    <mergeCell ref="A1:B2"/>
    <mergeCell ref="C1:D1"/>
    <mergeCell ref="E1:F1"/>
    <mergeCell ref="A33:F33"/>
    <mergeCell ref="B34:F3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78</v>
      </c>
      <c r="B1" s="2" t="s">
        <v>2</v>
      </c>
      <c r="C1" s="2" t="s">
        <v>25</v>
      </c>
    </row>
    <row spans="1:3" r="2">
      <c r="A2" s="3" t="s">
        <v>200</v>
      </c>
    </row>
    <row spans="1:3" r="3">
      <c r="A3" s="4" t="s">
        <v>36</v>
      </c>
      <c r="B3" s="7" t="n">
        <v>27</v>
      </c>
      <c r="C3" s="7" t="n">
        <v>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1"/>
  </cols>
  <sheetData>
    <row spans="1:3" r="1">
      <c r="A1" s="1" t="s">
        <v>479</v>
      </c>
      <c r="B1" s="2" t="s">
        <v>480</v>
      </c>
      <c r="C1" s="2" t="s">
        <v>481</v>
      </c>
    </row>
    <row spans="1:3" r="2">
      <c r="A2" s="3" t="s">
        <v>482</v>
      </c>
    </row>
    <row spans="1:3" r="3">
      <c r="A3" s="4" t="s">
        <v>483</v>
      </c>
      <c r="B3" s="4" t="s">
        <v>484</v>
      </c>
    </row>
    <row spans="1:3" r="4">
      <c r="A4" s="4" t="s">
        <v>27</v>
      </c>
    </row>
    <row spans="1:3" r="5">
      <c r="A5" s="3" t="s">
        <v>482</v>
      </c>
    </row>
    <row spans="1:3" r="6">
      <c r="A6" s="4" t="s">
        <v>27</v>
      </c>
      <c r="B6" s="9" t="n">
        <v>8.300000000000001</v>
      </c>
      <c r="C6" s="12" t="n">
        <v>2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18"/>
    <col customWidth="1" max="5" min="5" width="36"/>
    <col customWidth="1" max="6" min="6" width="46"/>
    <col customWidth="1" max="7" min="7" width="29"/>
  </cols>
  <sheetData>
    <row spans="1:7" r="1">
      <c r="A1" s="1" t="s">
        <v>116</v>
      </c>
      <c r="B1" s="2" t="s">
        <v>117</v>
      </c>
      <c r="C1" s="2" t="s">
        <v>118</v>
      </c>
      <c r="D1" s="2" t="s">
        <v>119</v>
      </c>
      <c r="E1" s="2" t="s">
        <v>120</v>
      </c>
      <c r="F1" s="2" t="s">
        <v>121</v>
      </c>
      <c r="G1" s="2" t="s">
        <v>122</v>
      </c>
    </row>
    <row spans="1:7" r="2">
      <c r="A2" s="4" t="s">
        <v>123</v>
      </c>
      <c r="B2" s="7" t="n">
        <v>211464</v>
      </c>
      <c r="C2" s="7" t="n">
        <v>4071</v>
      </c>
      <c r="D2" s="7" t="n">
        <v>233</v>
      </c>
      <c r="E2" s="7" t="n">
        <v>571150</v>
      </c>
      <c r="F2" s="7" t="n">
        <v>-79310</v>
      </c>
      <c r="G2" s="7" t="n">
        <v>-284447</v>
      </c>
    </row>
    <row spans="1:7" r="3">
      <c r="A3" s="4" t="s">
        <v>124</v>
      </c>
      <c r="B3" s="5" t="n">
        <v>40708120</v>
      </c>
      <c r="C3" s="5" t="n">
        <v>40708000</v>
      </c>
    </row>
    <row spans="1:7" r="4">
      <c r="A4" s="4" t="s">
        <v>125</v>
      </c>
      <c r="D4" s="5" t="n">
        <v>233</v>
      </c>
    </row>
    <row spans="1:7" r="5">
      <c r="A5" s="4" t="s">
        <v>126</v>
      </c>
      <c r="B5" s="7" t="n">
        <v>1161</v>
      </c>
      <c r="C5" s="7" t="n">
        <v>28</v>
      </c>
      <c r="E5" s="5" t="n">
        <v>1133</v>
      </c>
    </row>
    <row spans="1:7" r="6">
      <c r="A6" s="4" t="s">
        <v>127</v>
      </c>
      <c r="C6" s="5" t="n">
        <v>287000</v>
      </c>
    </row>
    <row spans="1:7" r="7">
      <c r="A7" s="4" t="s">
        <v>128</v>
      </c>
      <c r="B7" s="5" t="n">
        <v>-391</v>
      </c>
      <c r="E7" s="5" t="n">
        <v>-391</v>
      </c>
    </row>
    <row spans="1:7" r="8">
      <c r="A8" s="4" t="s">
        <v>129</v>
      </c>
      <c r="B8" s="5" t="n">
        <v>814</v>
      </c>
      <c r="E8" s="5" t="n">
        <v>814</v>
      </c>
    </row>
    <row spans="1:7" r="9">
      <c r="A9" s="4" t="s">
        <v>108</v>
      </c>
      <c r="B9" s="5" t="n">
        <v>-28536</v>
      </c>
      <c r="F9" s="5" t="n">
        <v>-28536</v>
      </c>
    </row>
    <row spans="1:7" r="10">
      <c r="A10" s="4" t="s">
        <v>130</v>
      </c>
      <c r="B10" s="5" t="n">
        <v>-12744</v>
      </c>
      <c r="G10" s="5" t="n">
        <v>-12744</v>
      </c>
    </row>
    <row spans="1:7" r="11">
      <c r="A11" s="4" t="s">
        <v>131</v>
      </c>
      <c r="B11" s="7" t="n">
        <v>171768</v>
      </c>
      <c r="C11" s="7" t="n">
        <v>4099</v>
      </c>
      <c r="D11" s="7" t="n">
        <v>466</v>
      </c>
      <c r="E11" s="7" t="n">
        <v>572706</v>
      </c>
      <c r="F11" s="7" t="n">
        <v>-107846</v>
      </c>
      <c r="G11" s="7" t="n">
        <v>-297191</v>
      </c>
    </row>
    <row spans="1:7" r="12">
      <c r="A12" s="4" t="s">
        <v>132</v>
      </c>
      <c r="B12" s="5" t="n">
        <v>40994565</v>
      </c>
      <c r="C12" s="5" t="n">
        <v>4099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85</v>
      </c>
      <c r="B1" s="2" t="s">
        <v>2</v>
      </c>
      <c r="C1" s="2" t="s">
        <v>25</v>
      </c>
    </row>
    <row spans="1:3" r="2">
      <c r="A2" s="3" t="s">
        <v>486</v>
      </c>
    </row>
    <row spans="1:3" r="3">
      <c r="A3" s="4" t="s">
        <v>487</v>
      </c>
      <c r="B3" s="7" t="n">
        <v>24876</v>
      </c>
      <c r="C3" s="7" t="n">
        <v>31587</v>
      </c>
    </row>
    <row spans="1:3" r="4">
      <c r="A4" s="4" t="s">
        <v>488</v>
      </c>
    </row>
    <row spans="1:3" r="5">
      <c r="A5" s="3" t="s">
        <v>486</v>
      </c>
    </row>
    <row spans="1:3" r="6">
      <c r="A6" s="4" t="s">
        <v>489</v>
      </c>
      <c r="B6" s="5" t="n">
        <v>24876</v>
      </c>
      <c r="C6" s="5" t="n">
        <v>31587</v>
      </c>
    </row>
    <row spans="1:3" r="7">
      <c r="A7" s="4" t="s">
        <v>490</v>
      </c>
    </row>
    <row spans="1:3" r="8">
      <c r="A8" s="3" t="s">
        <v>486</v>
      </c>
    </row>
    <row spans="1:3" r="9">
      <c r="A9" s="4" t="s">
        <v>487</v>
      </c>
      <c r="B9" s="5" t="n">
        <v>24876</v>
      </c>
      <c r="C9" s="5" t="n">
        <v>31587</v>
      </c>
    </row>
    <row spans="1:3" r="10">
      <c r="A10" s="4" t="s">
        <v>491</v>
      </c>
    </row>
    <row spans="1:3" r="11">
      <c r="A11" s="3" t="s">
        <v>486</v>
      </c>
    </row>
    <row spans="1:3" r="12">
      <c r="A12" s="4" t="s">
        <v>489</v>
      </c>
      <c r="B12" s="7" t="n">
        <v>24876</v>
      </c>
      <c r="C12" s="7" t="n">
        <v>315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92</v>
      </c>
      <c r="B1" s="2" t="s">
        <v>2</v>
      </c>
      <c r="C1" s="2" t="s">
        <v>25</v>
      </c>
    </row>
    <row spans="1:3" r="2">
      <c r="A2" s="3" t="s">
        <v>493</v>
      </c>
    </row>
    <row spans="1:3" r="3">
      <c r="A3" s="4" t="s">
        <v>494</v>
      </c>
      <c r="B3" s="7" t="n">
        <v>554</v>
      </c>
      <c r="C3" s="7" t="n">
        <v>602</v>
      </c>
    </row>
    <row spans="1:3" r="4">
      <c r="A4" s="4" t="s">
        <v>495</v>
      </c>
      <c r="B4" s="5" t="n">
        <v>11282</v>
      </c>
      <c r="C4" s="5" t="n">
        <v>18488</v>
      </c>
    </row>
    <row spans="1:3" r="5">
      <c r="A5" s="4" t="s">
        <v>496</v>
      </c>
    </row>
    <row spans="1:3" r="6">
      <c r="A6" s="3" t="s">
        <v>493</v>
      </c>
    </row>
    <row spans="1:3" r="7">
      <c r="A7" s="4" t="s">
        <v>495</v>
      </c>
      <c r="B7" s="5" t="n">
        <v>1887</v>
      </c>
    </row>
    <row spans="1:3" r="8">
      <c r="A8" s="4" t="s">
        <v>497</v>
      </c>
    </row>
    <row spans="1:3" r="9">
      <c r="A9" s="3" t="s">
        <v>493</v>
      </c>
    </row>
    <row spans="1:3" r="10">
      <c r="A10" s="4" t="s">
        <v>494</v>
      </c>
      <c r="B10" s="5" t="n">
        <v>425</v>
      </c>
      <c r="C10" s="5" t="n">
        <v>355</v>
      </c>
    </row>
    <row spans="1:3" r="11">
      <c r="A11" s="4" t="s">
        <v>495</v>
      </c>
      <c r="B11" s="5" t="n">
        <v>8869</v>
      </c>
      <c r="C11" s="5" t="n">
        <v>16754</v>
      </c>
    </row>
    <row spans="1:3" r="12">
      <c r="A12" s="4" t="s">
        <v>498</v>
      </c>
    </row>
    <row spans="1:3" r="13">
      <c r="A13" s="3" t="s">
        <v>493</v>
      </c>
    </row>
    <row spans="1:3" r="14">
      <c r="A14" s="4" t="s">
        <v>494</v>
      </c>
      <c r="B14" s="5" t="n">
        <v>129</v>
      </c>
      <c r="C14" s="5" t="n">
        <v>159</v>
      </c>
    </row>
    <row spans="1:3" r="15">
      <c r="A15" s="4" t="s">
        <v>495</v>
      </c>
      <c r="B15" s="7" t="n">
        <v>526</v>
      </c>
      <c r="C15" s="5" t="n">
        <v>1734</v>
      </c>
    </row>
    <row spans="1:3" r="16">
      <c r="A16" s="4" t="s">
        <v>499</v>
      </c>
    </row>
    <row spans="1:3" r="17">
      <c r="A17" s="3" t="s">
        <v>493</v>
      </c>
    </row>
    <row spans="1:3" r="18">
      <c r="A18" s="4" t="s">
        <v>494</v>
      </c>
      <c r="C18" s="7" t="n">
        <v>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500</v>
      </c>
      <c r="B1" s="2" t="s">
        <v>448</v>
      </c>
      <c r="C1" s="2" t="s">
        <v>2</v>
      </c>
      <c r="D1" s="2" t="s">
        <v>2</v>
      </c>
    </row>
    <row spans="1:4" r="2">
      <c r="A2" s="3" t="s">
        <v>493</v>
      </c>
    </row>
    <row spans="1:4" r="3">
      <c r="A3" s="4" t="s">
        <v>453</v>
      </c>
      <c r="B3" s="5" t="n">
        <v>233333</v>
      </c>
    </row>
    <row spans="1:4" r="4">
      <c r="A4" s="4" t="s">
        <v>454</v>
      </c>
      <c r="B4" s="8" t="n">
        <v>5.65</v>
      </c>
    </row>
    <row spans="1:4" r="5">
      <c r="A5" s="4" t="s">
        <v>455</v>
      </c>
      <c r="B5" s="4" t="s">
        <v>456</v>
      </c>
    </row>
    <row spans="1:4" r="6">
      <c r="A6" s="4" t="s">
        <v>457</v>
      </c>
      <c r="C6" s="9" t="n">
        <v>0.3</v>
      </c>
      <c r="D6" s="9" t="n">
        <v>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33</v>
      </c>
      <c r="B1" s="2" t="s">
        <v>1</v>
      </c>
    </row>
    <row spans="1:3" r="2">
      <c r="B2" s="2" t="s">
        <v>2</v>
      </c>
      <c r="C2" s="2" t="s">
        <v>79</v>
      </c>
    </row>
    <row spans="1:3" r="3">
      <c r="A3" s="3" t="s">
        <v>134</v>
      </c>
    </row>
    <row spans="1:3" r="4">
      <c r="A4" s="4" t="s">
        <v>106</v>
      </c>
      <c r="B4" s="7" t="n">
        <v>-12744</v>
      </c>
      <c r="C4" s="7" t="n">
        <v>5410</v>
      </c>
    </row>
    <row spans="1:3" r="5">
      <c r="A5" s="4" t="s">
        <v>135</v>
      </c>
      <c r="C5" s="5" t="n">
        <v>20</v>
      </c>
    </row>
    <row spans="1:3" r="6">
      <c r="A6" s="4" t="s">
        <v>104</v>
      </c>
      <c r="B6" s="5" t="n">
        <v>-12744</v>
      </c>
      <c r="C6" s="5" t="n">
        <v>5430</v>
      </c>
    </row>
    <row spans="1:3" r="7">
      <c r="A7" s="3" t="s">
        <v>136</v>
      </c>
    </row>
    <row spans="1:3" r="8">
      <c r="A8" s="4" t="s">
        <v>129</v>
      </c>
      <c r="B8" s="5" t="n">
        <v>814</v>
      </c>
      <c r="C8" s="5" t="n">
        <v>713</v>
      </c>
    </row>
    <row spans="1:3" r="9">
      <c r="A9" s="4" t="s">
        <v>137</v>
      </c>
      <c r="B9" s="5" t="n">
        <v>6760</v>
      </c>
      <c r="C9" s="5" t="n">
        <v>74</v>
      </c>
    </row>
    <row spans="1:3" r="10">
      <c r="A10" s="4" t="s">
        <v>138</v>
      </c>
      <c r="B10" s="5" t="n">
        <v>-538</v>
      </c>
      <c r="C10" s="5" t="n">
        <v>8560</v>
      </c>
    </row>
    <row spans="1:3" r="11">
      <c r="A11" s="4" t="s">
        <v>139</v>
      </c>
      <c r="B11" s="5" t="n">
        <v>7248</v>
      </c>
      <c r="C11" s="5" t="n">
        <v>-2533</v>
      </c>
    </row>
    <row spans="1:3" r="12">
      <c r="A12" s="4" t="s">
        <v>140</v>
      </c>
      <c r="B12" s="5" t="n">
        <v>445</v>
      </c>
      <c r="C12" s="5" t="n">
        <v>764</v>
      </c>
    </row>
    <row spans="1:3" r="13">
      <c r="A13" s="4" t="s">
        <v>141</v>
      </c>
      <c r="B13" s="5" t="n">
        <v>-123</v>
      </c>
      <c r="C13" s="5" t="n">
        <v>2370</v>
      </c>
    </row>
    <row spans="1:3" r="14">
      <c r="A14" s="4" t="s">
        <v>87</v>
      </c>
      <c r="B14" s="5" t="n">
        <v>4440</v>
      </c>
      <c r="C14" s="5" t="n">
        <v>7916</v>
      </c>
    </row>
    <row spans="1:3" r="15">
      <c r="A15" s="4" t="s">
        <v>92</v>
      </c>
      <c r="B15" s="5" t="n">
        <v>21169</v>
      </c>
      <c r="C15" s="5" t="n">
        <v>22678</v>
      </c>
    </row>
    <row spans="1:3" r="16">
      <c r="A16" s="4" t="s">
        <v>93</v>
      </c>
      <c r="B16" s="5" t="n">
        <v>218</v>
      </c>
      <c r="C16" s="5" t="n">
        <v>204</v>
      </c>
    </row>
    <row spans="1:3" r="17">
      <c r="A17" s="4" t="s">
        <v>142</v>
      </c>
      <c r="B17" s="5" t="n">
        <v>-1731</v>
      </c>
    </row>
    <row spans="1:3" r="18">
      <c r="A18" s="4" t="s">
        <v>90</v>
      </c>
      <c r="C18" s="5" t="n">
        <v>-2500</v>
      </c>
    </row>
    <row spans="1:3" r="19">
      <c r="A19" s="3" t="s">
        <v>143</v>
      </c>
    </row>
    <row spans="1:3" r="20">
      <c r="A20" s="4" t="s">
        <v>144</v>
      </c>
      <c r="B20" s="5" t="n">
        <v>12443</v>
      </c>
      <c r="C20" s="5" t="n">
        <v>2215</v>
      </c>
    </row>
    <row spans="1:3" r="21">
      <c r="A21" s="4" t="s">
        <v>145</v>
      </c>
      <c r="B21" s="5" t="n">
        <v>-1921</v>
      </c>
      <c r="C21" s="5" t="n">
        <v>2056</v>
      </c>
    </row>
    <row spans="1:3" r="22">
      <c r="A22" s="4" t="s">
        <v>146</v>
      </c>
      <c r="B22" s="5" t="n">
        <v>-14672</v>
      </c>
      <c r="C22" s="5" t="n">
        <v>-6487</v>
      </c>
    </row>
    <row spans="1:3" r="23">
      <c r="A23" s="4" t="s">
        <v>147</v>
      </c>
      <c r="B23" s="5" t="n">
        <v>21808</v>
      </c>
      <c r="C23" s="5" t="n">
        <v>41460</v>
      </c>
    </row>
    <row spans="1:3" r="24">
      <c r="A24" s="4" t="s">
        <v>148</v>
      </c>
      <c r="C24" s="5" t="n">
        <v>-64</v>
      </c>
    </row>
    <row spans="1:3" r="25">
      <c r="A25" s="4" t="s">
        <v>149</v>
      </c>
      <c r="B25" s="5" t="n">
        <v>21808</v>
      </c>
      <c r="C25" s="5" t="n">
        <v>41396</v>
      </c>
    </row>
    <row spans="1:3" r="26">
      <c r="A26" s="3" t="s">
        <v>150</v>
      </c>
    </row>
    <row spans="1:3" r="27">
      <c r="A27" s="4" t="s">
        <v>151</v>
      </c>
      <c r="B27" s="5" t="n">
        <v>-17136</v>
      </c>
      <c r="C27" s="5" t="n">
        <v>-62993</v>
      </c>
    </row>
    <row spans="1:3" r="28">
      <c r="A28" s="4" t="s">
        <v>152</v>
      </c>
      <c r="B28" s="5" t="n">
        <v>-3283</v>
      </c>
      <c r="C28" s="5" t="n">
        <v>-2589</v>
      </c>
    </row>
    <row spans="1:3" r="29">
      <c r="A29" s="4" t="s">
        <v>153</v>
      </c>
      <c r="B29" s="5" t="n">
        <v>-20419</v>
      </c>
      <c r="C29" s="5" t="n">
        <v>-65582</v>
      </c>
    </row>
    <row spans="1:3" r="30">
      <c r="A30" s="4" t="s">
        <v>154</v>
      </c>
      <c r="C30" s="5" t="n">
        <v>500</v>
      </c>
    </row>
    <row spans="1:3" r="31">
      <c r="A31" s="4" t="s">
        <v>155</v>
      </c>
      <c r="B31" s="5" t="n">
        <v>-20419</v>
      </c>
      <c r="C31" s="5" t="n">
        <v>-65082</v>
      </c>
    </row>
    <row spans="1:3" r="32">
      <c r="A32" s="3" t="s">
        <v>156</v>
      </c>
    </row>
    <row spans="1:3" r="33">
      <c r="A33" s="4" t="s">
        <v>157</v>
      </c>
      <c r="B33" s="5" t="n">
        <v>-391</v>
      </c>
      <c r="C33" s="5" t="n">
        <v>-68</v>
      </c>
    </row>
    <row spans="1:3" r="34">
      <c r="A34" s="4" t="s">
        <v>158</v>
      </c>
      <c r="B34" s="5" t="n">
        <v>7600</v>
      </c>
      <c r="C34" s="5" t="n">
        <v>26092</v>
      </c>
    </row>
    <row spans="1:3" r="35">
      <c r="A35" s="4" t="s">
        <v>159</v>
      </c>
      <c r="B35" s="5" t="n">
        <v>-16349</v>
      </c>
      <c r="C35" s="5" t="n">
        <v>-7804</v>
      </c>
    </row>
    <row spans="1:3" r="36">
      <c r="A36" s="4" t="s">
        <v>160</v>
      </c>
      <c r="B36" s="5" t="n">
        <v>-6800</v>
      </c>
    </row>
    <row spans="1:3" r="37">
      <c r="A37" s="4" t="s">
        <v>161</v>
      </c>
      <c r="C37" s="5" t="n">
        <v>-2176</v>
      </c>
    </row>
    <row spans="1:3" r="38">
      <c r="A38" s="4" t="s">
        <v>162</v>
      </c>
      <c r="B38" s="5" t="n">
        <v>-15940</v>
      </c>
      <c r="C38" s="5" t="n">
        <v>16044</v>
      </c>
    </row>
    <row spans="1:3" r="39">
      <c r="A39" s="4" t="s">
        <v>163</v>
      </c>
      <c r="B39" s="5" t="n">
        <v>-1258</v>
      </c>
      <c r="C39" s="5" t="n">
        <v>-78</v>
      </c>
    </row>
    <row spans="1:3" r="40">
      <c r="A40" s="4" t="s">
        <v>164</v>
      </c>
      <c r="B40" s="5" t="n">
        <v>-15809</v>
      </c>
      <c r="C40" s="5" t="n">
        <v>-7720</v>
      </c>
    </row>
    <row spans="1:3" r="41">
      <c r="A41" s="4" t="s">
        <v>165</v>
      </c>
      <c r="B41" s="5" t="n">
        <v>35132</v>
      </c>
      <c r="C41" s="5" t="n">
        <v>12881</v>
      </c>
    </row>
    <row spans="1:3" r="42">
      <c r="A42" s="4" t="s">
        <v>166</v>
      </c>
      <c r="B42" s="5" t="n">
        <v>19323</v>
      </c>
      <c r="C42" s="5" t="n">
        <v>5161</v>
      </c>
    </row>
    <row spans="1:3" r="43">
      <c r="A43" s="3" t="s">
        <v>167</v>
      </c>
    </row>
    <row spans="1:3" r="44">
      <c r="A44" s="4" t="s">
        <v>168</v>
      </c>
      <c r="B44" s="5" t="n">
        <v>3551</v>
      </c>
      <c r="C44" s="5" t="n">
        <v>1212</v>
      </c>
    </row>
    <row spans="1:3" r="45">
      <c r="A45" s="4" t="s">
        <v>169</v>
      </c>
      <c r="B45" s="5" t="n">
        <v>1390</v>
      </c>
    </row>
    <row spans="1:3" r="46">
      <c r="A46" s="3" t="s">
        <v>170</v>
      </c>
    </row>
    <row spans="1:3" r="47">
      <c r="A47" s="4" t="s">
        <v>171</v>
      </c>
      <c r="B47" s="7" t="n">
        <v>2130</v>
      </c>
    </row>
    <row spans="1:3" r="48">
      <c r="A48" s="4" t="s">
        <v>172</v>
      </c>
      <c r="C48" s="7" t="n">
        <v>497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173</v>
      </c>
      <c r="B1" s="2" t="s">
        <v>1</v>
      </c>
    </row>
    <row spans="1:2" r="2">
      <c r="B2" s="2" t="s">
        <v>2</v>
      </c>
    </row>
    <row spans="1:2" r="3">
      <c r="A3" s="3" t="s">
        <v>174</v>
      </c>
    </row>
    <row spans="1:2" r="4">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76</v>
      </c>
      <c r="B1" s="2" t="s">
        <v>1</v>
      </c>
    </row>
    <row spans="1:2" r="2">
      <c r="B2" s="2" t="s">
        <v>2</v>
      </c>
    </row>
    <row spans="1:2" r="3">
      <c r="A3" s="3" t="s">
        <v>177</v>
      </c>
    </row>
    <row spans="1:2" r="4">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Comp</vt:lpstr>
      <vt:lpstr>Consolidated Statement of Equit</vt:lpstr>
      <vt:lpstr>Consolidated Statements of Cash</vt:lpstr>
      <vt:lpstr>General</vt:lpstr>
      <vt:lpstr>Recent Accounting Pronouncement</vt:lpstr>
      <vt:lpstr>Acquisitions</vt:lpstr>
      <vt:lpstr>Property and equipment</vt:lpstr>
      <vt:lpstr>Asset retirement obligations</vt:lpstr>
      <vt:lpstr>Commodity derivative instrument</vt:lpstr>
      <vt:lpstr>Loan payable</vt:lpstr>
      <vt:lpstr>Contingencies relating to produ</vt:lpstr>
      <vt:lpstr>Shareholders' equity</vt:lpstr>
      <vt:lpstr>Segment information</vt:lpstr>
      <vt:lpstr>Financial instruments</vt:lpstr>
      <vt:lpstr>Related Party Transactions</vt:lpstr>
      <vt:lpstr>General (Policies)</vt:lpstr>
      <vt:lpstr>Acquisitions (Tables)</vt:lpstr>
      <vt:lpstr>Property and Equipment (Tables)</vt:lpstr>
      <vt:lpstr>Asset retirement obligations (T</vt:lpstr>
      <vt:lpstr>Commodity derivative instrume23</vt:lpstr>
      <vt:lpstr>Loan payable (Tables)</vt:lpstr>
      <vt:lpstr>Shareholders' equity (Tables)</vt:lpstr>
      <vt:lpstr>Segment information (Tables)</vt:lpstr>
      <vt:lpstr>Financial instruments (Tables)</vt:lpstr>
      <vt:lpstr>Related Party Transactions (Tab</vt:lpstr>
      <vt:lpstr>General - Additional Informatio</vt:lpstr>
      <vt:lpstr>Acquisitions - Additional Infor</vt:lpstr>
      <vt:lpstr>Acquisitions - Consideration Pa</vt:lpstr>
      <vt:lpstr>Acquisitions - Consideration 32</vt:lpstr>
      <vt:lpstr>Acquisitions - Unaudited Pro Fo</vt:lpstr>
      <vt:lpstr>Property and Equipment - Capita</vt:lpstr>
      <vt:lpstr>Property and Equipment - Additi</vt:lpstr>
      <vt:lpstr>Property and Equipment - Histor</vt:lpstr>
      <vt:lpstr>Asset Retirement Obligations - </vt:lpstr>
      <vt:lpstr>Commodity Derivative Instrume38</vt:lpstr>
      <vt:lpstr>Commodity Derivative Instrume39</vt:lpstr>
      <vt:lpstr>Commodity Derivative Instrume40</vt:lpstr>
      <vt:lpstr>Loan Payable - Debt (Detail)</vt:lpstr>
      <vt:lpstr>Loan Payable - Additional Infor</vt:lpstr>
      <vt:lpstr>Contingencies Relating to Pro43</vt:lpstr>
      <vt:lpstr>Shareholders' Equity - Addition</vt:lpstr>
      <vt:lpstr>Shareholders' Equity - Basic an</vt:lpstr>
      <vt:lpstr>Segment Information - Additiona</vt:lpstr>
      <vt:lpstr>Segment Information - Financial</vt:lpstr>
      <vt:lpstr>Segment Information - Financi48</vt:lpstr>
      <vt:lpstr>Financial Instruments - Additio</vt:lpstr>
      <vt:lpstr>Financial Instruments - Valuati</vt:lpstr>
      <vt:lpstr>Related Party Transactions - Re</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25:13Z</dcterms:created>
  <dcterms:modified xmlns:dcterms="http://purl.org/dc/terms/" xmlns:xsi="http://www.w3.org/2001/XMLSchema-instance" xsi:type="dcterms:W3CDTF">2015-08-06T18:25:13Z</dcterms:modified>
  <dc:title xmlns:dc="http://purl.org/dc/elements/1.1/">Untitled</dc:title>
  <dc:description xmlns:dc="http://purl.org/dc/elements/1.1/"/>
  <dc:subject xmlns:dc="http://purl.org/dc/elements/1.1/"/>
  <cp:keywords/>
  <cp:category/>
</cp:coreProperties>
</file>